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EQUIPMENT AND SOFTWAR"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CONTRACT BALANCES" sheetId="19" state="visible" r:id="rId19"/>
    <sheet xmlns:r="http://schemas.openxmlformats.org/officeDocument/2006/relationships" name="ACCOUNTS PAYABLE AND ACCRUED LI"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OTHER INCOME, NET" sheetId="23" state="visible" r:id="rId23"/>
    <sheet xmlns:r="http://schemas.openxmlformats.org/officeDocument/2006/relationships" name="INCOME TAXES" sheetId="24" state="visible" r:id="rId24"/>
    <sheet xmlns:r="http://schemas.openxmlformats.org/officeDocument/2006/relationships" name="NET INCOME (LOSS) PER SHARE ATT" sheetId="25" state="visible" r:id="rId25"/>
    <sheet xmlns:r="http://schemas.openxmlformats.org/officeDocument/2006/relationships" name="INFORMATION ABOUT REVENUE AND G" sheetId="26" state="visible" r:id="rId26"/>
    <sheet xmlns:r="http://schemas.openxmlformats.org/officeDocument/2006/relationships" name="SUMMARY OF SIGNIFICANT ACCOUN_2" sheetId="27" state="visible" r:id="rId27"/>
    <sheet xmlns:r="http://schemas.openxmlformats.org/officeDocument/2006/relationships" name="CASH, CASH EQUIVALENTS AND RE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EQUIPMENT, AND SOFTWA"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OTHER NON-CURRENT ASSETS (Table" sheetId="35" state="visible" r:id="rId35"/>
    <sheet xmlns:r="http://schemas.openxmlformats.org/officeDocument/2006/relationships" name="CONTRACT BALANCES (Tables)" sheetId="36" state="visible" r:id="rId36"/>
    <sheet xmlns:r="http://schemas.openxmlformats.org/officeDocument/2006/relationships" name="ACCOUNTS PAYABLE AND ACCRUED _2" sheetId="37" state="visible" r:id="rId37"/>
    <sheet xmlns:r="http://schemas.openxmlformats.org/officeDocument/2006/relationships" name="STOCKHOLDERS' EQUITY (Tables)" sheetId="38" state="visible" r:id="rId38"/>
    <sheet xmlns:r="http://schemas.openxmlformats.org/officeDocument/2006/relationships" name="OTHER INCOME, NET (Tables)" sheetId="39" state="visible" r:id="rId39"/>
    <sheet xmlns:r="http://schemas.openxmlformats.org/officeDocument/2006/relationships" name="INCOME TAXES (Tables)" sheetId="40" state="visible" r:id="rId40"/>
    <sheet xmlns:r="http://schemas.openxmlformats.org/officeDocument/2006/relationships" name="NET INCOME (LOSS) PER SHARE A_2" sheetId="41" state="visible" r:id="rId41"/>
    <sheet xmlns:r="http://schemas.openxmlformats.org/officeDocument/2006/relationships" name="INFORMATION ABOUT REVENUE AND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CASH, CASH EQUIVALENTS AND RE_3" sheetId="53" state="visible" r:id="rId53"/>
    <sheet xmlns:r="http://schemas.openxmlformats.org/officeDocument/2006/relationships" name="MARKETABLE SECURITIES (Schedule" sheetId="54" state="visible" r:id="rId54"/>
    <sheet xmlns:r="http://schemas.openxmlformats.org/officeDocument/2006/relationships" name="MARKETABLE SECURITIES (Schedu_2" sheetId="55" state="visible" r:id="rId55"/>
    <sheet xmlns:r="http://schemas.openxmlformats.org/officeDocument/2006/relationships" name="MARKETABLE SECURITIES (Marketab" sheetId="56" state="visible" r:id="rId56"/>
    <sheet xmlns:r="http://schemas.openxmlformats.org/officeDocument/2006/relationships" name="MARKETABLE SECURITIES (Narrativ" sheetId="57" state="visible" r:id="rId57"/>
    <sheet xmlns:r="http://schemas.openxmlformats.org/officeDocument/2006/relationships" name="FAIR VALUE MEASUREMENTS (Summar"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PROPERTY, EQUIPMENT AND SOFTW_2" sheetId="61" state="visible" r:id="rId61"/>
    <sheet xmlns:r="http://schemas.openxmlformats.org/officeDocument/2006/relationships" name="PROPERTY, EQUIPMENT AND SOFTW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LEASES (Lease Cost) (Details)" sheetId="67" state="visible" r:id="rId67"/>
    <sheet xmlns:r="http://schemas.openxmlformats.org/officeDocument/2006/relationships" name="LEASES (Supplemental Cash Flow " sheetId="68" state="visible" r:id="rId68"/>
    <sheet xmlns:r="http://schemas.openxmlformats.org/officeDocument/2006/relationships" name="LEASES (Operating Lease Maturit" sheetId="69" state="visible" r:id="rId69"/>
    <sheet xmlns:r="http://schemas.openxmlformats.org/officeDocument/2006/relationships" name="LEASES (Weighted-Average Remain" sheetId="70" state="visible" r:id="rId70"/>
    <sheet xmlns:r="http://schemas.openxmlformats.org/officeDocument/2006/relationships" name="LEASES (Narrative) (Details)" sheetId="71" state="visible" r:id="rId71"/>
    <sheet xmlns:r="http://schemas.openxmlformats.org/officeDocument/2006/relationships" name="OTHER NON-CURRENT ASSETS (Detai" sheetId="72" state="visible" r:id="rId72"/>
    <sheet xmlns:r="http://schemas.openxmlformats.org/officeDocument/2006/relationships" name="OTHER NON-CURRENT ASSETS (Chang" sheetId="73" state="visible" r:id="rId73"/>
    <sheet xmlns:r="http://schemas.openxmlformats.org/officeDocument/2006/relationships" name="CONTRACT BALANCES (Schedule of " sheetId="74" state="visible" r:id="rId74"/>
    <sheet xmlns:r="http://schemas.openxmlformats.org/officeDocument/2006/relationships" name="CONTRACT BALANCES (Changes in D" sheetId="75" state="visible" r:id="rId75"/>
    <sheet xmlns:r="http://schemas.openxmlformats.org/officeDocument/2006/relationships" name="CONTRACT BALANCES (Narrative) (" sheetId="76" state="visible" r:id="rId76"/>
    <sheet xmlns:r="http://schemas.openxmlformats.org/officeDocument/2006/relationships" name="ACCOUNTS PAYABLE AND ACCRUED 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HOLDERS' EQUITY (Schedule " sheetId="80" state="visible" r:id="rId80"/>
    <sheet xmlns:r="http://schemas.openxmlformats.org/officeDocument/2006/relationships" name="STOCKHOLDERS' EQUITY (Award Com" sheetId="81" state="visible" r:id="rId81"/>
    <sheet xmlns:r="http://schemas.openxmlformats.org/officeDocument/2006/relationships" name="STOCKHOLDERS' EQUITY (Schedul_2" sheetId="82" state="visible" r:id="rId82"/>
    <sheet xmlns:r="http://schemas.openxmlformats.org/officeDocument/2006/relationships" name="STOCKHOLDERS' EQUITY (Schedul_3" sheetId="83" state="visible" r:id="rId83"/>
    <sheet xmlns:r="http://schemas.openxmlformats.org/officeDocument/2006/relationships" name="STOCKHOLDERS' EQUITY (Schedul_4" sheetId="84" state="visible" r:id="rId84"/>
    <sheet xmlns:r="http://schemas.openxmlformats.org/officeDocument/2006/relationships" name="STOCKHOLDERS' EQUITY (Schedul_5" sheetId="85" state="visible" r:id="rId85"/>
    <sheet xmlns:r="http://schemas.openxmlformats.org/officeDocument/2006/relationships" name="STOCKHOLDERS' EQUITY (Schedul_6" sheetId="86" state="visible" r:id="rId86"/>
    <sheet xmlns:r="http://schemas.openxmlformats.org/officeDocument/2006/relationships" name="OTHER INCOME, NET (Details)" sheetId="87" state="visible" r:id="rId87"/>
    <sheet xmlns:r="http://schemas.openxmlformats.org/officeDocument/2006/relationships" name="INCOME TAXES (Schedule of Incom" sheetId="88" state="visible" r:id="rId88"/>
    <sheet xmlns:r="http://schemas.openxmlformats.org/officeDocument/2006/relationships" name="INCOME TAXES (Schedule of Inc_2" sheetId="89" state="visible" r:id="rId89"/>
    <sheet xmlns:r="http://schemas.openxmlformats.org/officeDocument/2006/relationships" name="INCOME TAXES (Reconciliation of" sheetId="90" state="visible" r:id="rId90"/>
    <sheet xmlns:r="http://schemas.openxmlformats.org/officeDocument/2006/relationships" name="INCOME TAXES (Schedule of Defer" sheetId="91" state="visible" r:id="rId91"/>
    <sheet xmlns:r="http://schemas.openxmlformats.org/officeDocument/2006/relationships" name="INCOME TAXES (Narrative) (Detai" sheetId="92" state="visible" r:id="rId92"/>
    <sheet xmlns:r="http://schemas.openxmlformats.org/officeDocument/2006/relationships" name="INCOME TAXES (Reconciliation _2" sheetId="93" state="visible" r:id="rId93"/>
    <sheet xmlns:r="http://schemas.openxmlformats.org/officeDocument/2006/relationships" name="NET INCOME (LOSS) PER SHARE A_3" sheetId="94" state="visible" r:id="rId94"/>
    <sheet xmlns:r="http://schemas.openxmlformats.org/officeDocument/2006/relationships" name="NET INCOME (LOSS) PER SHARE A_4" sheetId="95" state="visible" r:id="rId95"/>
    <sheet xmlns:r="http://schemas.openxmlformats.org/officeDocument/2006/relationships" name="INFORMATION ABOUT REVENUE AND_3" sheetId="96" state="visible" r:id="rId96"/>
    <sheet xmlns:r="http://schemas.openxmlformats.org/officeDocument/2006/relationships" name="INFORMATION ABOUT REVENUE AND_4" sheetId="97" state="visible" r:id="rId97"/>
    <sheet xmlns:r="http://schemas.openxmlformats.org/officeDocument/2006/relationships" name="INFORMATION ABOUT REVENUE AND_5" sheetId="98" state="visible" r:id="rId98"/>
    <sheet xmlns:r="http://schemas.openxmlformats.org/officeDocument/2006/relationships" name="Uncategorized Items - yelp-2022"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44</t>
        </is>
      </c>
      <c r="C9" s="4" t="inlineStr">
        <is>
          <t xml:space="preserve"> </t>
        </is>
      </c>
      <c r="D9" s="4" t="inlineStr">
        <is>
          <t xml:space="preserve"> </t>
        </is>
      </c>
    </row>
    <row r="10">
      <c r="A10" s="4" t="inlineStr">
        <is>
          <t>Entity Registrant Name</t>
        </is>
      </c>
      <c r="B10" s="4" t="inlineStr">
        <is>
          <t>YEL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854266</t>
        </is>
      </c>
      <c r="C12" s="4" t="inlineStr">
        <is>
          <t xml:space="preserve"> </t>
        </is>
      </c>
      <c r="D12" s="4" t="inlineStr">
        <is>
          <t xml:space="preserve"> </t>
        </is>
      </c>
    </row>
    <row r="13">
      <c r="A13" s="4" t="inlineStr">
        <is>
          <t>Entity Address, Address Line One</t>
        </is>
      </c>
      <c r="B13" s="4" t="inlineStr">
        <is>
          <t>350 Mission Street, 10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08-3801</t>
        </is>
      </c>
      <c r="C18" s="4" t="inlineStr">
        <is>
          <t xml:space="preserve"> </t>
        </is>
      </c>
      <c r="D18" s="4" t="inlineStr">
        <is>
          <t xml:space="preserve"> </t>
        </is>
      </c>
    </row>
    <row r="19">
      <c r="A19" s="4" t="inlineStr">
        <is>
          <t>Title of 12(b) Security</t>
        </is>
      </c>
      <c r="B19" s="4" t="inlineStr">
        <is>
          <t>Common Stock, par value $0.000001 per share</t>
        </is>
      </c>
      <c r="C19" s="4" t="inlineStr">
        <is>
          <t xml:space="preserve"> </t>
        </is>
      </c>
      <c r="D19" s="4" t="inlineStr">
        <is>
          <t xml:space="preserve"> </t>
        </is>
      </c>
    </row>
    <row r="20">
      <c r="A20" s="4" t="inlineStr">
        <is>
          <t>Trading Symbol</t>
        </is>
      </c>
      <c r="B20" s="4" t="inlineStr">
        <is>
          <t>YEL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59848656</v>
      </c>
    </row>
    <row r="32">
      <c r="A32" s="4" t="inlineStr">
        <is>
          <t>Entity Common Stock, Shares Outstanding</t>
        </is>
      </c>
      <c r="B32" s="4" t="inlineStr">
        <is>
          <t xml:space="preserve"> </t>
        </is>
      </c>
      <c r="C32" s="6" t="n">
        <v>69543177</v>
      </c>
      <c r="D32" s="4" t="inlineStr">
        <is>
          <t xml:space="preserve"> </t>
        </is>
      </c>
    </row>
    <row r="33">
      <c r="A33" s="4" t="inlineStr">
        <is>
          <t>Documents Incorporated by Reference</t>
        </is>
      </c>
      <c r="B33" s="4" t="inlineStr">
        <is>
          <t>Portions of the registrant’s definitive Proxy Statement for the 2023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4501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solidated financial statements; therefore, actual results could differ from management’s estimates due to macroeconomic uncertainty and other factor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 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The Company considers highly liquid treasury notes, U.S. agency securities, corporate debt securities, money market funds and other funds with maturities of more than three months to be marketable securities. These securities are classified as short-term marketable securities on the consolidated balance sheets as they represent the investment of cash available for current operations. The Company has a policy that generally requires its securities to be investment grade (i.e., rated ‘A’ or higher by bond rating firms) with the objective of minimizing the potential risk of principal loss. The Company classifies its marketable securities as available-for-sale and determines the classification at the time of purchase based on its investment strategy; it reevaluates such designation at each balance sheet date. Available-for-sale securities are stated at fair value as of each balance sheet date and are periodically assessed for impairment. An investment is impaired if the fair value of the investment is less than its amortized cost basis. The Company reviews the securities in an unrealized loss position and evaluates whether credit loss exists by considering factors such as historical experience, market data, issuer-specific factors including their credit rating, and current economic conditions. If a credit loss exists, the Company measures the loss by comparing the present value of cash flows expected to be collected from the security with the amortized cost basis of the security. An allowance for credit loss is recorded as a component of other income (expense), net, limited by the amount of unrealized loss.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solidated statements of operations. Concentrations of Credit Risk —Financial instruments that potentially subject the Company to concentration of credit risk consist primarily of cash and cash equivalents, marketable securities and other investments, and accounts receivable. The Company places its cash and cash equivalents, marketable securities and other investm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with payment due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customers one month in advance, with payment due at the beginning of each billing period.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 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line basis as it expects the benefit of these costs to be realized uniformly over the amortization period. The amortization periods for contract costs, which extend up to 32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No impairment charges were recorded in the periods presented. Amortized contract costs are recorded within sales and marketing expense in the consolidated statements of operations. Deferred contract costs are included within other non-current assets on the Company’s consolidated balance sheets (see Note 10, “ Other Non-Current Assets ”). Deferred Revenue —The Company records deferred revenue when it has received consideration, or has the right to receive consideration, in advance of the transfer of the performance obligations of the contract to the customer. Property, Equipment and Software —Property, equipment and software are stated at cost less accumulated depreciation and amortization. Depreciation is computed using the straight-line method over the estimated useful lives of the assets, which are approximately three Website and Internal-Use Software Development Costs —Costs related to website and internal-use software are primarily related to the Company’s website and mobile app,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Leases —The Company leases its office facilities under operating lease agreements that expire from 2023 to 2031, some of which include options to renew at the Company’s sole discretion. If exercised, such options would extend the lease terms by up to ten years. Additionally, certain lease agreements contain options to terminate the leases, which require 6 to 12 months prior written notice to the landlord. The Company does not have any finance lease agreements. The Company determines if an arrangement contains a lease at inception. The Company recognizes on its consolidated balance sheets operating lease liabilities representing the present value of future lease payments, and an associated operating lease right-of-use asset for any operating lease with a term greater than one year. The Company recognizes the amortization of the right-of-use asset each month within lease expense. The Company elected to use the practical expedient for short-term leases, and therefore does not record operating lease right-of-use assets or lease liabilities associated with leases with durations of 12 months or less. When recording the present value of lease liabilities, a discount rate is required.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to the Company. The Company does not recognize its renewal options as part of its right-of-use assets and lease liabilities until it is reasonably certain that it will exercise such renewal options. The Company does not combine lease and non-lease components; its lease agreements provide specific allocations of the Company’s obligations between lease and non-lease components. As a result, the Company is not required to exercise any judgment in determining such allocations. The Company has subleased certain office facilities under operating lease agreements that expire in 2025. The sublease agreements do not contain any options to renew. The Company recognizes a majority of the sublease rental income as a reduction in rent expense on a straight-line basis over the lease period, with any sublease income in excess of the original lease cost recorded to other income, net.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 No impairment charges associated with goodwill have been recorded by the Company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material impairment charges have been recorded to date.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retained earnings (accumulated deficit) on the date of retirement. Revenue Recognition —The Company generates revenue from the sale of advertising products, transactions with consumers and other revenue sour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the vast majority of contracts with customers in each category of revenue. The Company does not disclose the value of unsatisfied performance obligations for (i) contracts with an original expected length of one year or less and (ii) contracts for which the amount of revenue it recognizes is equal to the amount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both distinct and distinct within the context of the arrangement and are accounted for as separate performance obligations. For all contracts with customers, estimates and assumptions include determining variable consideration and identifying the nature and timing of satisfaction of performance obligations. The Company may accept lower consideration than the amount promised per the contract for certain revenue transactions and certain customers may receive cash based incentives, credits or refunds, which are accounted for as variable consideration when estimating the amount of revenue to recognize. The Company estimates these amounts based on the expected amount to be provided to customers and constrains the revenue. The Company believes that there will not be a significant reversal in the amount of cumulative revenue recognized when the uncertainty associated with the estimates of variable consideration is subsequently resolved.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The Company’s transactions platform provides consumers with the ability to place food orders for pickup and delivery through third parties, primarily Grubhub, or complete other transactions directly on Yelp. The Company earns a per-transaction commission fee pursuant to partnership contracts for acting as an agent for these transactions, which it recognizes on a net basis and includes in revenue upon completion of a transaction. Other Revenue . The Company generates other revenue through subscription services contracts, such as sales of monthly subscriptions to Yelp Guest Manager,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Cost of Revenue —The Company’s cost of revenue primarily consists of credit card processing fees, website infrastructure expense, which includes website hosting costs, and salaries, benefits and stock-based compensation expense for the infrastructure teams responsible for operating the Company’s website and mobile app, and excludes depreciation and amortization expense. Cost of revenue also includes third-party advertising fulfillment costs. Research and Development —The Company incurs research and development expenses for costs it incurs in research aimed at developing, and in translating the results of such research into, new products and services or significant improvements to existing products or services intended for internal use. Such costs are considered research and development and are expensed as incurred. These expenses primarily consist of employee-related costs (including stock-based compensation) for the Company’s engineers and other employees engaged in the research and development of its products and services, as well as allocated indirect overhead costs. Research and development costs were $294.5 million, $265.2 million and $230.1 million for the years ended December 31, 2022, 2021 and 2020, respectively, and are recorded to costs and expenses in the consolidated statements of operations for those periods, primarily within product development costs. 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RSUs and issuances under its 2012 Employee Stock Purchase Plan, as amended (“ESPP”), to be measured based on the grant-date fair value of the awards. The Company accounts for forfeitures as they occur. The Company estimates the fair value of options granted to employees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it does not have sufficient appropriate historical exercise data on which to base its own estimat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recognizes compensation cost related to options using the straight-line method. The fair value of RSUs is measured using the closing price of the Company’s common stock on the New York Stock Exchange on the grant date. The Company recognizes compensation cost related to RSUs using the straight-line method. No compensation cost is recorded for RSUs that do not vest. In May 2020, the Company changed its method of settling the employee tax liabilities associated with the vesting of RSUs from withholding a portion of the vested shares and covering such taxes with cash from its balance sheet (“Net Share Withholding”), to selling a portion of the vested shares to cover taxes. In November 2020, the Company reverted its method of settling these employee tax liabilities to Net Share Withholding.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recognizes compensation cost related to PRSUs using the accelerated method. Compensation costs are recorded if the service condition is met regardless of whether the market performance condition is satisfied. No compensation cost is recorded if the service condition is not met. For the awards subject to performance goals, compensation costs are recorded when the Company concludes that it is probable that the performance conditions will be achieved. The Company performs an analysis in each reporting period to determine the probability that the performance goals will be met, and recognizes a cumulative catch-up adjustment to compensation cost for changes in its probability assessment in subsequent reporting periods, if required, until the performance period has expired. The fair value of the PRSUs is measured using the closing price of the Company's common stock on the New York Stock Exchange on the grant date. The Company recognizes compensation cost related to PRSUs using the accelerated method. No compensation cost is recorded if the service condition is not met. Advertising Expenses —Advertising costs are expensed in the period in which the advertising takes place. Costs of producing advertising are expensed in the period in which production takes place. Total advertising expenses incurred were $71.1 million, $56.3 million and $22.2 million for the years ended December 31, 2022, 2021 and 2020, respectively. Comprehensive Income (Loss) —Comprehensive income (loss) consists of net income (loss) and other comprehensive income (loss), which consists of foreign currency adjustments and unrealized loss on available-for-sale debt securities, net of tax. Income Taxes —The Company records income taxes using the asset and liability method, which requires the recognition of deferred tax assets (“DTA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8.7 million, $8.0 million and $6.1 million for the years ended December 31, 2022, 2021 and 2020, respectively. Insurance —The Company is self-insured for certain employee benefits including medical, dental and vision; however, the Company obtains third-party excess insurance coverage to limit its exposure to certain claims. Liabilities associated with these benefits include estimates of both claims filed and losses incurred but not yet reported. The Company utilizes valuations provided by reputable, independent third-party actuaries. The Company’s self-insured liabilities are included in the consolidated balance sheets within accounts payable and accrue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of December 31, 2022 and 2021 consisted of the following (in thousands): December 31, December 31, Cash $ 56,304 $ 89,407 Cash equivalents 250,075 390,376 Total cash and cash equivalents $ 306,379 $ 479,783 Restricted cash 759 858 Total cash, cash equivalents and restricted cash $ 307,138 $ 480,641 Restricted cash is included in other non-current assets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Short-term investments and certain cash equivalents consist of investments in debt securities that are classified as available-for-sale. The amortized cost, gross unrealized gains and losses and fair value of investments as of December 31, 2022 were as follows (in thousands): December 31, 2022 Amortized Cost Gross Gross Fair Value Cash equivalents: Commercial paper $ 2,524 $ — $ — $ 2,524 Total cash equivalents 2,524 — — 2,524 Short-term marketable securities: Certificates of deposit 10,651 — — 10,651 Commercial paper 13,054 — — 13,054 Corporate bonds 32,701 3 (353) 32,351 Agency bonds 3,010 — (11) 2,999 U.S. government bonds 35,479 8 (298) 35,189 Total short-term marketable securities 94,895 11 (662) 94,244 Total $ 97,419 $ 11 $ (662) $ 96,768 The following table presents gross unrealized losses and fair values for those securities that were in an unrealized loss position as of December 31, 2022, aggregated by investment category and the length of time that the individual securities have been in a continuous loss position (in thousands): December 31, 2022 Less than 12 months 12 Months or Greater Total Fair Value Unrealized Loss Fair Value Unrealized Loss Fair Value Unrealized Loss Corporate bonds $ 29,428 $ (353) $ — $ — $ 29,428 $ (353) Agency bonds 2,999 (11) — — 2,999 (11) U.S. government bonds 27,368 (298) — — 27,368 (298) Total $ 59,795 $ (662) $ — $ — $ 59,795 $ (662) As of December 31, 2022, the Company did not recognize any credit loss related to available-for-sale marketable securities. As of December 31, 2021, the Company did not have any marketable securities and a majority of the Company's investments were in highly liquid money market funds. The contractual maturities for marketable securities classified as available-for-sale as of December 31, 2022 were as follows (in thousands): Amortized Cost Fair Value Due in one year or less $ 50,057 $ 49,969 Due in one to five years 47,362 46,799 Total $ 97,419 $ 96,768 In March 2020, the Company changed its investment strategy in response to uncertainties resulting from the COVID-19 pandemic to allow for more flexibility in preserving liquidity, which led to the transfer of $300.2 million of amortized cost of its investment portfolio from a held-to-maturity classification to available-for-sale. As a result of this transfer, in March 2020, the Company reversed the allowance for credit loss that had been previously recorded and measured the securities at fair value as of the transfer date by recording an immaterial allowance for credit loss to other income, net and the remaining adjustment as an immaterial unrealized loss recorded to other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cash equivalents are recorded at fair value in the consolidated balance sheets. Additionally, the Company carries its available-for-sale debt securities at fair value. See Note 4, “ Marketable Securities ,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commercial paper, corporate bonds, agency bonds and U.S. government bond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December 31, 2022 and 2021 (in thousands): December 31, 2022 December 31, 2021 Level 1 Level 2 Level 3 Total Level 1 Level 2 Level 3 Total Cash equivalents: Money market funds $ 247,551 $ — $ — $ 247,551 $ 390,376 $ — $ — $ 390,376 Commercial paper — 2,524 — 2,524 — — — — Marketable securities: Certificates of deposit — 10,651 — 10,651 — — — — Commercial paper — 13,054 — 13,054 — — — — Corporate bonds — 32,351 — 32,351 — — — — Agency bonds — 2,999 — 2,999 — — — — U.S. government bonds — 35,189 — 35,189 — — — — Other investments: Certificates of deposit — 10,000 — 10,000 — 10,000 — 10,000 Total cash equivalents, marketable securities and other investments $ 247,551 $ 106,768 $ — $ 354,319 $ 390,376 $ 10,000 $ — $ 400,376 The certificates of deposit that are categorized as other investments are reflected in prepaid expenses and other current assets on the consolidated balance sheets as of December 31, 2022 and 2021. Certain long- and indefinite-lived assets are recognized at fair value on a nonrecurring basis, including assets that are written down as a result of an impairment. The Company recognized an impairment charge related to right-of-use (“ROU”) assets and leasehold improvements associated with certain of its operating leases that it subleased during the years ended December 31, 2022 and 2021. See Note 9, “ Leases , ” for further details. The Company estimated the fair value of these assets as of the effective dates of the agreements using an income approach based on expected future cash flows from the subleased properties, which relied on certain assumptions made by management based on both internal and external data, such as the incremental borrowing rates used to discount these cash flows to its present values. As a result, these assets are classified within Level 3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December 31, 2022 and 2021 consisted of the following (in thousands): December 31, December 31, Prepaid expenses $ 14,632 $ 13,480 Certificates of deposit 10,000 10,000 Non-trade receivables 31,338 28,875 Other current assets 7,497 5,181 Total prepaid expenses and other current assets $ 63,467 $ 57,536 Prepaid expenses included $0.7 million of short-term capitalized implementation costs related to cloud computing arrangements that are service contracts. The long-term portion of capitalized cloud computing implementation costs of $1.6 million is included in other non-current assets. The Company recorded an immaterial amount of amortization expense during the years ended December 31, 2022 and 2021 related to capitalized implementa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PROPERTY, EQUIPMENT AND SOFTWARE, NETThe Company capitalized $28.4 million, $31.0 million and $32.4 million in website and internal-use software costs during the years ended December 31, 2022, 2021 and 2020, respectively, which are included in property, equipment and software, net on the consolidated balance sheets. Amortization expense related to capitalized website and internal-use software was $29.6 million, $30.6 million and $27.1 million for the years ended December 31, 2022, 2021 and 2020, respectively. The Company wrote off $1.0 million, $0.6 million, and $1.5 million of capitalized website and internal-use software costs in the years ended December 31, 2022, 2021 and 2020, respectively. Property, equipment and software, net as of December 31, 2022 and 2021 consisted of the following (in thousands): December 31, December 31, Capitalized website and internal-use software development costs $ 229,638 $ 202,169 Leasehold improvements (1) 60,407 59,190 Computer equipment 50,920 48,264 Furniture and fixtures 11,627 12,573 Telecommunication 4,930 4,953 Software 1,702 1,703 Total 359,224 328,852 Less accumulated depreciation and amortization (282,000) (244,995) Property, equipment and software, net $ 77,224 $ 83,857 (1) The cost basis was reduced to reflect an impairment of $1.5 million and $2.7 million recorded during the years ended December 31, 2022 and 2021, respectively, as a result of sublease agreements the Company entered into for portions of its office space. Depreciation and amortization expense related to property, equipment and software (including capitalized website and internal-use software) for the years ended December 31, 2022, 2021 and 2020 was approximately $43.2 million, $52.8 million and $48.0 million, respectively. Depreciation and amortization expense for the year ended December 31, 2021 included $5.2 million of accelerated depreciation for leasehold improvements related to the termination of one of the Company’s office leases. For more information on the impairment charges and lease termination, see Note 9, “ Leas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on August 31, 2022 and concluded that goodwill was not impaired, as the fair value of the reporting unit exceeded its carrying value. Additionally, no triggering events were identified as of December 31, 2022 that would more likely than not reduce the fair value of goodwill below its carrying value. The changes in the carrying amounts of goodwill during the years ended December 31, 2022 and 2021, were as follows (in thousands): Year Ended December 31, 2022 2021 Balance, beginning of period $ 105,128 $ 109,261 Effect of currency translation (2,800) (4,133) Balance, end of period $ 102,328 $ 105,128 Intangible assets as of December 31, 2022 and 2021 consisted of the following (dollars in thousands): December 31, 2022 Gross Accumulated Net Weighted Business relationships $ 9,918 $ (5,550) $ 4,368 6.2 years Developed technology 7,709 (7,709) — 0.0 years Licensing agreements 6,129 (1,505) 4,624 7.2 years Domain and data licenses 2,869 (2,864) 5 0.5 years Total $ 26,625 $ (17,628) $ 8,997 December 31, 2021 Gross Accumulated Net Weighted Business relationships $ 9,918 $ (4,786) $ 5,132 7.1 years Developed technology 7,709 (7,453) 256 0.2 years Licensing agreements 6,129 (860) 5,269 8.2 years Domain and data licenses 2,869 (2,853) 16 1.5 years Total $ 26,625 $ (15,952) $ 10,673 Amortization expense for the years ended December 31, 2022, 2021 and 2020 was $1.7 million, $2.8 million and $2.6 million, respectively. As of December 31, 2022, estimated future amortization expense were as follows (in thousands): 2023 $ 1,359 2024 1,353 2025 1,353 2026 1,353 2027 1,353 Thereafter 2,226 Total amortization $ 8,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lease cost, net for the years ended December 31, 2022, 2021 and 2020 were as follows (in thousands): Year Ended December 31, 2022 2021 2020 Operating lease cost $ 40,819 $ 49,989 $ 55,214 Short-term lease cost (12 months or less) 1,065 532 1,288 Sublease income (12,152) (8,490) (7,826) Total lease cost, net $ 29,732 $ 42,031 $ 48,676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years ended December 31, 2022, 2021 and 2020 was as follows (in thousands): Year Ended December 31, 2022 2021 2020 Cash paid for amounts included in the measurement of lease liabilities: Operating cash flows from operating leases $ 49,900 $ 52,091 $ 58,515 As of December 31, 2022, maturities of lease liabilities were as follows (in thousands): 2023 $ 45,341 2024 42,614 2025 22,077 2026 7,139 2027 6,327 Thereafter 16,053 Total minimum lease payments 139,551 Less imputed interest (13,216) Present value of lease liabilities $ 126,335 As of December 31, 2022 and 2021, the weighted-average remaining lease term and weighted-average discount rate were as follows: December 31, 2022 December 31, 2021 Weighted-average remaining lease term (years) — operating leases 4.1 4.8 Weighted-average discount rate — operating leases 5.3 % 5.4 % During the years ended December 31, 2022 and 2021, the Company entered into sublease agreements for portions of its office space in San Francisco and New York. The Company evaluated the associated ROU assets and leasehold improvements for impairment as a result of the subleases in accordance with Accounting Standards Codification Topic 360, “Property, Plant, and Equipment,” because the change in circumstances indicated that the carrying amount of such assets may not be recoverable. The Company compared the future undiscounted cash flows under the sublease agreement to the carrying amounts of the respective ROU assets and leasehold improvements and determined that an impairment existed. The Company compared the carrying values of the impacted assets to the fair values to determine the impairment amount related to the subleases. The Company recognized impairment charges of $10.5 million and $11.2 million during the years ended December 31, 2022 and 2021, respectively, which are included in general and administrative expenses on its consolidated statement of operations. The impairment charge during the year ended December 31, 2022 reduced the carrying amount of the ROU assets and leasehold improvements by $9.0 million and $1.5 million, respectively. The impairment charge during the year ended December 31, 2021 reduced the carrying amount of the ROU assets and leasehold improvements by $8.5 million and $2.7 million, respectively. For more information on the fair values of the ROU asset and leasehold improvements used in the impairment analysis, see Note 5, “ Fair Value Measurements . ” In December 2021, the Company terminated the lease for its office space in Washington, D.C. As a result, the Company recognized a net gain of $3.7 million, which includes certain termination-related fees and is included in general and administrative expenses on its consolidated statement of operations. The Company accelerated the depreciation of related leasehold improvements assets and recorded $5.2 million of depreciation expense for these assets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s of December 31, 2022 and 2021 consisted of the following (in thousands): December 31, December 31, Deferred tax assets $ 97,426 $ 40,606 Deferred contract costs 25,946 16,931 Other non-current assets 10,617 7,871 Total other non-current assets $ 133,989 $ 65,408 Deferred contract costs as of December 31, 2022 and 2021, and changes in deferred contract costs during the years ended December 31, 2022 and 2021, were as follows (in thousands): Year Ended December 31, 2022 2021 Balance, beginning of period $ 16,931 $ 14,522 Add: costs deferred on new contracts 27,842 17,015 Less: amortization recorded in sales and marketing expenses (18,827) (14,606) Balance, end of period $ 25,946 $ 16,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BALANCES</t>
        </is>
      </c>
      <c r="B4" s="4" t="inlineStr">
        <is>
          <t>CONTRACT BALANCES The changes in the allowance for doubtful accounts during the years ended December 31, 2022, 2021 and 2020, were as follows (in thousands): Year Ended December 31, 2022 2021 2020 Balance, beginning of period $ 7,153 $ 11,559 $ 7,686 Add: provision for doubtful accounts 25,006 14,574 32,265 Less: write-offs, net of recoveries (22,882) (18,980) (28,392) Balance, end of period $ 9,277 $ 7,153 $ 11,559 The net increase in the allowance for doubtful accounts in the year ended December 31, 2022 was primarily related to an anticipated increase in customer delinquencies due to an increase in both the number of advertiser accounts and customer spend. The net decrease in the allowance for doubtful accounts in the year ended December 31, 2021 was primarily a result of a reduction in expected customer delinquencies compared to December 31, 2020, as collection rates improved. In calculating the allowance for doubtful accounts as of December 31, 2022 and 2021, the Company considered expectations of probable credit losses, including probable credit losses associated with the COVID-19 pandemic,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changes in short-term deferred revenue during the years ended December 31, 2022 and 2021 were as follows (in thousands): Year Ended December 31, 2022 2021 Balance, beginning of period $ 4,156 $ 4,109 Less: recognition of deferred revenue from beginning balance (3,922) (3,279) Add: net increase in current period contract liabilities 4,966 3,326 Balance, end of period $ 5,200 $ 4,156 The majority of the Company’s deferred revenue as of December 31, 2022 is considered short-term and is expected to be recognized as revenue in the subsequent three-month period ending March 31, 2023. An immaterial amount of long-term deferred revenue is included in other long-term liabilities as of December 31, 2022. No other contract assets or liabilities are recorded on the Company’s consolidated balance sheet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as of December 31, 2022 and 2021 consisted of the following (in thousands): December 31, December 31, Accounts payable $ 14,525 $ 16,127 Employee-related liabilities 66,929 50,132 Accrued sales and marketing expenses 4,365 5,455 Accrued cost of revenue 6,609 9,537 Accrued legal settlements 26,250 26,037 Other accrued liabilities 19,272 12,332 Total accounts payable and accrued liabilities $ 137,950 $ 119,620 As of December 31, 2022, other accrued liabilities primarily consisted of income taxes payable, unsettled share repurchases, and accrued costs related to workplace and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Securities Class Action”). The complaint, which the plaintiff amended on June 25, 2018, alleged violations of the Securities Exchange Act of 1934, as amended, by the Company and its officers for allegedly making materially false and misleading statements regarding its business and operations on February 9, 2017. The plaintiff sought unspecified monetary damages and other relief. On November 27, 2018, the Court granted in part and denied in part the defendants’ motion to dismiss. On October 22, 2019, the Court approved a stipulation to certify a class in this action and, on September 9, 2021, it denied the defendants’ motion for summary judgment. The case was scheduled for trial to begin on February 7, 2022. However, on December 3, 2021, the defendants reached a preliminary agreement with the plaintiff to settle this matter for $22.25 million. The proposed settlement was subsequently filed with the Court, which preliminarily approved it on July 25, 2022. The settlement was then funded by defendants’ insurers during the three months ended September 30, 2022. The Court entered an order granting final approval to the settlement on January 27, 2023, and on the same day entered judgment in the Securities Class Action. The settlement resolves all claims asserted against all defendants in the Securities Class Action without any liability or wrongdoing attributed to them. On August 26, 2022, the Court granted final approval of the settlement of a stockholder derivative action (the “Derivative Action”) asserting claims against certain current and former officers, and naming the Company as a nominal defendant, which arose out of the same facts as the Securities Class Action and was pending before the Court. The settlement resolved all claims asserted against all defendants in the Derivative Action without any liability or wrongdoing attributed to them personally or to the Company. Under the terms of the settlement, the Company’s board of directors adopted certain corporate governance modifications and the Company received $18.0 million of insurance proceeds. The Company has paid $3.75 million of such insurance proceeds to the plaintiff’s attorneys as fees. The remaining insurance proceeds funded the Securities Class Action settlement. The Company assesses, in conjunction with its legal counsel, the need to record a liability for litigation and contingencies, which it will accrue when it believes a loss is probable and the amount can be reasonably estimated. The Company believed the losses for both the settlements of the Securities Class Action and the Derivative Action were probable and the payment amounts described above, which totaled $26.0 million, represented reasonable estimates of loss contingencies. The Company also believed that the anticipated insurance proceeds related to the settlement of each action described above, which also totaled $26.0 million, were probable and represented reasonable estimates for loss recovery. Accordingly, the Company recorded a $26.0 million accrual for loss contingency within accounts payable and accrued liabilities as well as a $26.0 million receivable for loss recovery within prepaid expenses and other current assets during 2021, of which $3.75 million was released from each of the receivable for loss recovery and the accrual for loss contingency during the three months ended September 30, 2022 upon payment to the plaintiff's attorneys in the Derivative Action. As of December 31, 2022, the Company had a $22.25 million remaining accrual for the settlement of the Securities Class Action on its consolidated balance sheets within each of accounts payable and accrued liabilities as well as prepaid expenses and current assets. In January 2023, the Company released the remaining receivable and accrual upon the Court granting final approval of these settlements. On October 12, 2016, a putative class action lawsuit asserting claims against the Company was filed in the Superior Court of California for the County of San Francisco relating to alleged unlawful call recording and/or monitoring under the California Invasion of Privacy Act. Plaintiff seeks statutory damages and other relief. In response, the Company filed a motion for summary judgment, which the Court granted. Plaintiff appealed and, in October 2020, the California Court of Appeal for the First District reversed the decision of the trial court, and the California Supreme Court denied review. The case was then remanded to the Superior Court, where the Company subsequently amended its answer to add affirmative defenses, and Plaintiff amended his complaint to add additional named plaintiffs. On January 12, 2023, the Company filed another motion for summary judgment, and a hearing on that motion is scheduled for May 19, 2023. On January 18, 2023 the Court granted plaintiffs’ motion for class certification. On February 17, 2023, the Company filed a petition for a writ with the California Court of Appeal, seeking reversal of the lower court’s class certification decision. No date has been set for trial.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directors and certain officers and employees that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Revolving Credit Facility —The Company is a party to a Credit Agreement with Wells Fargo Bank, National Association (the “Credit Agreement”), which provides for a three-year, $75.0 million senior unsecured revolving credit facility including a letter of credit sub-limit of $25.0 million. The commitments under the Credit Agreement expire on May 5, 2023. Interest on any borrowings under the revolving credit facility will accrue at either LIBOR plus 1.25% or at an alternative base rate plus 0.25%, at the Company’s election. Interest is payable monthly in arrears for base rate loans and at the end of the applicable interest period (or, if the interest period extends over three months, at the end of each three-month interval during the interest period) for LIBOR loans. The Company is also required to pay an annual commitment fee that accrues at 0.25% per annum on the unused portion of the aggregate commitments under the revolving credit facility, payable quarterly in arrears. Debt issuance-related costs were $0.4 million and are being amortized to interest expense on a straight-line basis over the life of the Credit Agreement. The Company is required to pay a fee that accrues at 0.70% per annum on the undrawn portion of any letter of credit, payable quarterly in arrears. As of December 31, 2022, the Company had $20.5 million of letters of credit under the sub-limit related to lease agreements for certain office locations, which are required to be maintained and issued to the landlords of each facility, and $54.5 million remained available under the revolving credit facility as of this date. The Company was in compliance with all covenants associated with the credit facility and there were no loans outstanding under the Credit Agreement as of December 31, 2022. See “ Liquidity and Capital Resources , ” included under Part II, Item 7 in this Annual Report for additional information on the covenants included in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The following table presents the number of shares authorized and issued as of the dates indicated (in thousands): December 31, 2022 December 31, 2021 Shares Shares Shares Shares Stockholders’ equity: Common stock, $0.000001 par value 200,000 69,797 200,000 72,171 Undesignated preferred stock 10,000 — 10,000 — Stock Repurchase Program As of December 31, 2022, the Company’s board of directors had authorized it to repurchase up to an aggregate of $1.45 billion of its outstanding common stock, $281.7 million of which remained available as of December 31, 2022. The Company may purchase shares at management’s discretion in the open market, in privately negotiated transactions, in transactions structured through investment banking institutions or a combination of the foregoing. During the year ended December 31, 2022, the Company repurchased on the open market and subsequently retired 6,195,093 shares for an aggregate purchase price of $200.0 million. The Company had no treasury stock balance as of December 31, 2022. During the year ended December 31, 2021, the Company repurchased 6,995,170 shares on the open market for an aggregate purchase price of $262.9 million. The Company retired 7,094,000 shares during the year ended December 31, 2021 and had no treasury stock balance as of December 31, 2021. Common Stock Reserved for Future Issuance As of December 31, 2022, the Company had reserved shares of common stock for future issuances in connection with the following (in thousands): Number of Shares Stock options outstanding 3,543 RSUs and PRSUs outstanding 9,962 Available for future equity award grants 13,258 Available for future ESPP offerings 2,686 Total reserved for future issuance 29,449 Equity Incentive Plans The Company has outstanding awards under its 2012 Equity Incentive Plan, as amended (the “2012 Plan”). Under the 2012 Plan, the Company has the ability to issue incentive stock options, non-statutory stock options, stock appreciation rights, RSUs, restricted stock awards, performance units and performance shares. Additionally, the 2012 Plan provides for the grant of performance cash awards to employees, directors and consultants. On February 6, 2023, the Company adopted the Yelp Inc. 2023 Inducement Award Plan (the “Inducement Plan”), pursuant to which it reserved 1,400,000 shares of its common stock for issuance to individuals who were not previously employees of the Company, or who are returning to employment following a bona fide period of non-employment with the Company, as an inducement material to such persons entering into employment with the Company, in accordance with New York Stock Exchange Listed Company Manual Rule 303A.08. Under the Inducement Plan, the Company has the ability to issue non-statutory stock options, stock appreciation rights, RSUs, restricted stock awards, performance units and performance shares. The Inducement Plan also provides for the grant of performance cash awards to individuals eligible to receive awards under the Inducement Plan. Stock Options Stock options granted under the 2012 Plan are granted at a price per share not less than the fair value of a share of the Company’s common stock on the grant date. Options generally vest over a four-year period, on one of two schedules: (a) 25% vesting at the end of one year and the remaining shares vesting monthly thereafter or (b) ratably on a monthly basis. Options granted are generally exercisable for contractual terms of up to 10 years. The Company issues new shares when stock options are exercised. For the years ended December 31, 2022, 2021 and 2020, the weighted-average assumptions used for the Black-Scholes-Merton option valuation model were as follows: Year Ended December 31, 2022 2021 2020 Dividend yield — — — Annual risk-free rate 3.0 % 1.1 % 0.5 % Expected volatility 50.4 % 49.4 % 45.9 % Expected term (years) 6.0 6.0 5.7 A summary of stock option activity for the year ended December 31, 2022 is as follows: Number of Weighted- Weighted- Aggregate Outstanding at December 31, 2021 3,979 $ 32.59 4.4 $ 24,580 Granted 10 31.42 Exercised (306) 24.66 Canceled (140) 44.49 Outstanding at December 31, 2022 3,543 $ 32.81 3.6 $ 7,507 Options vested and exercisable at December 31, 2022 3,424 $ 32.73 3.4 $ 7,507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3.2 million, $13.8 million and $33.8 million for the years ended December 31, 2022, 2021 and 2020, respectively. The weighted-average grant date fair value of options granted was $16.07, $18.55 and $10.01 per share for the years ended December 31, 2022, 2021 and 2020, respectively. As of December 31, 2022, total unrecognized compensation costs related to unvested stock options was approximately $1.7 million, which the Company expects to recognize over a weighted-average time period of 1.7 years. RSUs RSUs generally vest over a four-year period, on one of two schedules: (a) 25% vesting at the end of one year and the remaining vesting quarterly thereafter or (b) ratably on a quarterly basis. RSUs also include PRSUs, which are subject to either (a) a market condition or (b) the achievement of performance goals. PRSUs may also be subject to a time-based vesting schedule of quarterly over four years (the “Time-Based Vesting Schedule”). For PRSUs subject to a market condition, the Company recognizes expense from the date of grant. For PRSUs subject to performance goals, the Company recognizes expense when it is probable that the performance condition will be achieved. The Company granted PRSUs subject to market conditions in 2019 and 2022. The shares underlying each PRSU award granted in 2019 will be eligible to vest only if the average closing price of the Company’s common stock equaled or exceeded $45.3125 over any 60-day trading period during the four years following the grant date of February 7, 2019. If this market condition is met, the shares underlying each PRSU award will vest according to the Time-Based Vesting Schedule. Any shares subject to the PRSUs that have met the Time-Based Vesting Schedule at the time the market condition is achieved will fully vest as of such date; thereafter, any remaining nonvested shares subject to the PRSUs will continue vesting solely according to the Time-Based Vesting Schedule, subject to the applicable employee's continued service as of each such vesting date. Based on the performance of the Company’s stock over the four years following the grant date, the market condition for the 2019 PRSUs was not achieved and the Company expects the shares underlying these awards to return to the pool of shares reserved for future issuance under the 2012 Plan following certification of this result in the first quarter of 2023. The shares underlying each PRSUs granted in 2022 that is subject to market conditions vest based on the relative performance of the Company’s total stockholder return (“TSR”) over a three-year period. A percentage of the target number of shares underlying each award, ranging from zero to 200%, will vest based on the percentile rank of the Company’s TSR relative to that of the other companies in the Russell 2000 index over the period beginning January 1, 2022 and ending December 31, 2024. The Company’s TSR, as well as the TSR of the other companies in the Russell 2000 Index, will be calculated based on the average closing price of each company’s stock over the last 20 trading days of the performance period compared to the average closing price over the first 20 trading days of the performance period. Any shares that become eligible to vest based on the Company’s level of achievement of the market goal will fully vest on or following certification of the Company’s performance on February 20, 2025 or, if the certification occurs following such date, March 15, 2025, subject to the applicable employee’s continued service as of such vesting date. For PRSUs subject to performance goals, a percentage of the target number of shares, ranging from zero to 200%, will become eligible to vest based on the Company’s level of achievement of certain financial targets, subject to the Time-Based Vesting Schedule. The shares subject to performance goals become eligible to vest once the achievement against the financial targets is known, which will be no later than March of the following year. On the quarterly vest date immediately following such determination (or a vest date otherwise specified in the agreement), the eligible shares, if any, will vest to the extent that the employee has met the Time-Based Vesting Schedule as of such date. Thereafter, the eligible shares will continue to vest in accordance with the Time-Based Vesting Schedule, subject to the applicable employee’s continued service as of each such vesting date. The Company performed an analysis as of December 31, 2022 to assess the probability of achievement of the PRSU financial targets and, as a result, recorded compensation costs in the year ended December 31, 2022 for the PRSUs that it expected to vest. As the PRSU activity during the year ended December 31, 2022 was not material, it is presented together with the RSU activity in the table below. A summary of RSU and PRSU activity for the year ended December 31, 2022 is as follows (in thousands, except per share amounts): Number of Shares Weighted- Average Grant Date Fair Value Nonvested at December 31, 2021 10,016 $ 32.39 Granted 6,807 34.89 Vested (1) (4,786) 33.40 Canceled (2,075) 33.05 Nonvested at December 31, 2022 (2) 9,962 $ 33.48 (1) Includes 1,894,504 shares that vested but were not issued due to the Company’s use of Net Share Withholding for payment of employee taxes. (2) Includes 656,659 PRSUs. The aggregate fair value as of the vest date of RSUs and PRSUs that vested during the years ended December 31, 2022, 2021 and 2020 was $155.0 million, $164.5 million and $95.0 million, respectively. As of December 31, 2022, the Company had approximately $305.5 million of unrecognized stock-based compensation expense related to RSUs and PRSUs, which it expects to recognize over the remaining weighted-average vesting period of approximately 2.5 years. Employee Stock Purchase Plan The ESPP allows eligible employees to purchase shares of the Company’s common stock at a discount through payroll deductions of up to 15% of their eligible compensation, subject to any plan limitations, during designated six-month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During the years ended December 31, 2022, 2021 and 2020, employees purchased 627,485, 517,309 and 662,063 shares, respectively, at a weighted-average purchase price per share of $25.55, $31.58 and $21.47, respectively. The Company recognized stock-based compensation expense related to the ESPP of $2.8 million, $3.0 million and $2.5 million in the years ended December 31, 2022, 2021 and 2020, respectively. Stock-Based Compensation The following table summarizes the effects of stock-based compensation expense related to stock-based awards in the consolidated statements of operations during the periods presented (in thousands): Year Ended December 31, 2022 2021 2020 Cost of revenue $ 4,761 $ 4,302 $ 3,784 Sales and marketing 33,621 32,335 29,670 Product development 86,871 81,624 67,622 General and administrative 30,837 33,418 23,498 Total stock-based compensation recorded to income before incomes taxes 156,090 151,679 124,574 Benefit from income taxes (33,792) (35,778) (31,920) Total stock-based compensation recorded to net income $ 122,298 $ 115,901 $ 92,654 During the years ended December 31, 2022, 2021 and 2020, the Company capitalized $8.9 million, $10.7 million and $9.4 million, respectively, of stock-based compensation expense as website and internal-use software costs and, to a lesser extent, implementation costs incurred related to cloud computing arrangements that are servic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OTHER INCOME, NET Other income, net for the years ended December 31, 2022, 2021 and 2020 consisted of the following (in thousands): Year Ended December 31, 2022 2021 2020 Interest income (expense), net $ 5,762 $ (116) $ 2,273 Transaction (loss) gain on foreign exchange, net (130) 231 20 Other non-operating income, net 2,793 2,089 1,377 Other income, net $ 8,425 $ 2,204 $ 3,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domestic and foreign components of income (loss) before income taxes for the periods presented (in thousands): Year Ended December 31, 2022 2021 2020 United States $ 89,215 $ 44,009 $ (28,878) Foreign (22,437) (10,291) (6,247) Total income (loss) before income taxes $ 66,778 $ 33,718 $ (35,125) The income tax provision (benefit) is composed of the following (in thousands): Year Ended December 31, 2022 2021 2020 Current: Federal $ 74,464 $ 1,133 $ (4,823) State 11,070 1,859 (434) Foreign 1,518 245 737 Total current tax 87,052 3,237 (4,520) Deferred: Federal (51,217) (9,338) (10,456) State (5,281) (443) (731) Foreign (123) 591 6 Total deferred tax (56,621) (9,190) (11,181) Total provision for (benefit from) income taxes $ 30,431 $ (5,953) $ (15,701) The following table presents a reconciliation of the statutory federal rate and the Company’s effective tax rate for the periods presented: Year Ended December 31, 2022 2021 2020 Income tax at federal statutory rate 21.00 % 21.00 % 21.00 % State tax, net of federal tax effect 5.16 5.09 2.75 Foreign income tax rate differential (1.27) (1.83) 1.04 Stock-based compensation 8.55 (11.58) (6.47) Provision to return true-ups 0.46 2.46 (1.30) Income tax credits (12.73) (39.39) 39.52 Change in valuation allowance 2.24 11.50 (15.64) Change in uncertain tax positions (0.36) (18.68) (0.34) Global intangible low-taxed income ("GILTI") 16.09 — — Employee fringe benefits 0.43 0.35 (1.83) Other non-deductible expenses 5.19 9.95 (1.49) Deferred adjustments 1.46 0.98 1.36 Net operating loss carryback and true-up — 2.71 5.03 Other (0.65) (0.22) 1.07 Effective tax rate 45.57 % (17.66) % 44.70 % Certain reclassifications have been made to prior period amounts in the table above to conform to the current period presentation. The change reclassifies all state tax impacts, except for income tax credits and change in valuation allowance, to the state tax, net of federal tax effect line item. Beginning in 2022, additional changes under the U.S. Tax Cuts and Jobs Act came into effect, including the mandatory capitalization and amortization of research and development expenses. These provisions require the Company to capitalize research and experimental expenditures and amortize them on the U.S. tax return over five or fifteen years, depending on where research is conducted. This required capitalization results in an overall increase in provision for income taxes (including an increase in GILTI as well as the overall effective tax rate in 2022) and in DTAs. Deferred Tax Balances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As of December 31, 2022 2021 Deferred tax assets: Reserves and others $ 4,803 $ 4,963 Stock-based compensation 20,214 21,749 Net operating loss carryforward 1,754 3,064 Tax credit carryforward 34,462 47,340 Capitalized research and development 84,390 9,408 Operating lease liabilities 30,394 40,616 Gross deferred tax assets 176,017 127,140 Valuation allowance (34,303) (32,815) Total deferred tax assets 141,714 94,325 Deferred tax liabilities: Depreciation and amortization (13,955) (14,914) Deferred contract costs (6,750) (4,372) Operating lease right-of-use assets (23,631) (34,515) Total deferred tax liabilities (44,336) (53,801) Net deferred tax assets $ 97,378 $ 40,524 As of December 31, 2022, the Company had federal and state net operating loss carryforwards of approximately $4 million and $22.6 million, respectively, expiring beginning in 2037 and 2025, respectively. As of December 31, 2022, the Company's wholly owned subsidiary, Yelp GmbH (Germany), had net operating loss carryforwards of $0.5 million, which have an indefinite carryforward period. The Company had federal research credit carryforwards of approximately $0.4 million (gross) that begin to expire in 2031, if unused; California research credit carryforwards of approximately $70.7 million (gross) that do not expire; and Canada research credit carryforwards of approximately $1.6 million (gross) that begin to expire in 2041.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 be subject to limitations under the applicable laws of the taxing jurisdictions due to ownership change limitations. As of December 31, 2022, the Company had accumulated undistributed earnings generated by its foreign subsidiaries of approximately $16.9 million. The Company continues to assert that all its foreign earnings are to be permanently reinvested and expects future U.S. cash generation to be sufficient to meet future U.S. cash needs. As such, the Company has not recognized a deferred tax liability related to unremitted foreign earnings. Deferred Tax Valuation Allowance As more fully described in “Income Taxes” in Note 2, “ Summary of Significant Accounting Policies ,” the Company maintains valuation allowances against deferred tax balances where appropriate and considers all positive and negative evidence that the Company would have future taxable income sufficient to realize the benefit of its deferred tax assets. Valuation allowances of $34.3 million and $32.8 million primarily related to California state tax credits were recorded against the Company’s net deferred tax asset balances as of December 31, 2022 and 2021, respectively. Since the Company mainly conducts research and development activities in California but earns a substantial portion of its U.S. income in other states, the Company could not assert, at the required more-likely-than-not level of certainty, that it would generate future taxable California income sufficient to realize the benefit of these deferred tax assets. Accordingly, the Company maintained a valuation allowance against specific state credits. Unrecognized Tax Benefits A reconciliation of the beginning and ending amount of unrecognized tax benefits is as follows (in thousands): Year Ended December 31, 2022 2021 2020 Balance at the beginning of the year $ 52,605 $ 48,207 $ 40,718 Increase (decrease) based on tax positions related to the prior year 61 (291) (453) Increase based on tax positions related to the current year 7,455 10,750 7,942 Lapse of statute of limitations (357) (6,061) — Balance at the end of the year $ 59,764 $ 52,605 $ 48,207 As of December 31, 2022, the Company had $30.9 million of unrecognized tax benefits that, if recognized, would affect the effective tax rate. The Company’s policy is to record interest and penalties related to unrecognized tax benefits as income tax expense. During each of the years ended December 31, 2022, 2021 and 2020, the Company recorded an immaterial amount of interest and penalties. In addition, the Company is subject to the continuous examination of its income tax returns by the IRS and other tax authorities. The Company’s federal and state income tax returns for fiscal years subsequent to 2003 remain open to examination. In the Company’s foreign jurisdictions — Canada, Ireland, United Kingdom and Germany — the tax years subsequent to 2017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that it is reasonably possible that unrecognized tax benefits will not be reduced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Basic net income (loss) per share attributable to common stockholders is computed using the weighted-average number of outstanding shares of common stock during the period. Diluted net income (loss) per share attributable to common stockholders is computed using the weighted-average number of outstanding shares of common stock and the effect of potentially dilutive securities outstanding during the period. Potentially dilutive securities include stock options, RSUs (including PRSUs) and, to a lesser extent, ESPP shares. If dilutive, such potentially dilutive securities are reflected in net income (loss) per share attributable to common stockholders using the treasury stock method. The following tables present the calculation of basic and diluted net income (loss) per share attributable to common stockholders for the periods presented (in thousands, except per share data): Year Ended December 31, 2022 2021 2020 Basic net income (loss) per share: Net income (loss) attributable to common stockholders $ 36,347 $ 39,671 $ (19,424) Shares used in computation: Weighted-average common shares outstanding 70,867 74,221 73,005 Basic net income (loss) per share attributable to common stockholders: $ 0.51 $ 0.53 $ (0.27) Year Ended December 31, 2022 2021 2020 Diluted net income (loss) per share: Net income (loss) attributable to common stockholders $ 36,347 $ 39,671 $ (19,424) Shares used in computation: Weighted-average common shares outstanding 70,867 74,221 73,005 Stock options 474 786 — RSUs 2,058 3,607 — ESPP 3 2 — Number of shares used in diluted calculation 73,402 78,616 73,005 Diluted net income (loss) per share attributable to common stockholders: $ 0.50 $ 0.50 $ (0.27) The following stock-based instruments were excluded from the calculation of diluted net income (loss) per share attributable to common stockholders because their effect would have been anti-dilutive for the periods presented (in thousands): Year Ended December 31, 2022 2021 2020 Stock options 2,030 1,541 4,623 RSUs 853 59 9,758 ESPP — —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12 Months Ended</t>
        </is>
      </c>
    </row>
    <row r="2">
      <c r="B2" s="2" t="inlineStr">
        <is>
          <t>Dec. 31, 2022</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Year Ended December 31, 2022 2021 2020 Net revenue by product: Advertising revenue by category (1) : Services $ 693,810 $ 607,770 $ 515,019 Restaurants, Retail &amp; Other 440,593 377,455 321,096 Advertising 1,134,403 985,225 836,115 Transactions 14,063 13,196 15,017 Other 45,040 33,418 21,801 Total net revenue $ 1,193,506 $ 1,031,839 $ 872,933 (1) Beginning in 2021, advertising revenue by category reflects an updated method of disaggregation. Prior-year amounts have not been updated as it is impracticable to do so, given certain historical information is not available. During the years ended December 31, 2022, 2021 and 2020, no individual customer accounted for 10% or more of consolidated net revenue. As a result of the COVID-19 pandemic, the Company considered whether there was any impact to the manner in which it recognizes revenue, in particular with respect to the collectability criteria for recognizing revenue from contracts with customers. The Company did not change the manner in which it recognizes revenue as a result of that assessment. The Company offered a number of relief incentives to advertising and other revenue customers most impacted by the COVID-19 pandemic totaling $0.4 million, $3.5 million and $22.6 million during the years ended December 31, 2022, 2021 and 2020, respectively. These incentives were primarily in the form of waived advertising and subscription fees. The Company accounted for these incentives as price concessions and reduced net revenue recognized in the years ended December 31, 2022, 2021 and 2020 accordingly. During the year ended December 31, 2020, the Company also paused certain advertising campaigns that were scheduled to run from April to May 2020 and offered certain free advertising products during those months with a total value of $14.5 million. All paused advertising campaigns that were not cancelled by customers resumed by the end of May 2020. The following table presents the Company’s net revenue by major geographic region for the periods presented (in thousands): Year Ended December 31, 2022 2021 2020 United States $ 1,185,202 $ 1,023,143 $ 863,300 All other countries 8,304 8,696 9,633 Total net revenue $ 1,193,506 $ 1,031,839 $ 872,933 Long-Lived Assets The following table presents the Company’s long-lived assets by major geographic region for the periods presented (in thousands): As of December 31, 2022 2021 United States $ 72,325 $ 79,027 All other countries 4,899 4,830 Total long-lived assets $ 77,224 $ 83,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ll intercompany balances and transactions have been eliminated upon consolidation. Certain reclassifications have been made to the consolidated financial statements of prior periods and the accompanying notes to conform to the current period presentation.</t>
        </is>
      </c>
    </row>
    <row r="5">
      <c r="A5" s="4" t="inlineStr">
        <is>
          <t>Use of Estimates</t>
        </is>
      </c>
      <c r="B5" s="4" t="inlineStr">
        <is>
          <t>Use of Estimates —The preparation of the Company’s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solidated financial statements; therefore, actual results could differ from management’s estimates due to macroeconomic uncertainty and other factors.</t>
        </is>
      </c>
    </row>
    <row r="6">
      <c r="A6" s="4" t="inlineStr">
        <is>
          <t>Foreign Currency Translation</t>
        </is>
      </c>
      <c r="B6" s="4" t="inlineStr">
        <is>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t>
        </is>
      </c>
    </row>
    <row r="7">
      <c r="A7" s="4" t="inlineStr">
        <is>
          <t>Cash and Cash Equivalents</t>
        </is>
      </c>
      <c r="B7" s="4" t="inlineStr">
        <is>
          <t>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is>
      </c>
    </row>
    <row r="8">
      <c r="A8" s="4" t="inlineStr">
        <is>
          <t>Marketable Securities</t>
        </is>
      </c>
      <c r="B8" s="4" t="inlineStr">
        <is>
          <t>Marketable Securities —The Company considers highly liquid treasury notes, U.S. agency securities, corporate debt securities, money market funds and other funds with maturities of more than three months to be marketable securities. These securities are classified as short-term marketable securities on the consolidated balance sheets as they represent the investment of cash available for current operations. The Company has a policy that generally requires its securities to be investment grade (i.e., rated ‘A’ or higher by bond rating firms) with the objective of minimizing the potential risk of principal loss. The Company classifies its marketable securities as available-for-sale and determines the classification at the time of purchase based on its investment strategy; it reevaluates such designation at each balance sheet date. Available-for-sale securities are stated at fair value as of each balance sheet date and are periodically assessed for impairment. An investment is impaired if the fair value of the investment is less than its amortized cost basis. The Company reviews the securities in an unrealized loss position and evaluates whether credit loss exists by considering factors such as historical experience, market data, issuer-specific factors including their credit rating, and current economic conditions. If a credit loss exists, the Company measures the loss by comparing the present value of cash flows expected to be collected from the security with the amortized cost basis of the security. An allowance for credit loss is recorded as a component of other income (expense), net, limited by the amount of unrealized loss.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solidated statements of operations.</t>
        </is>
      </c>
    </row>
    <row r="9">
      <c r="A9" s="4" t="inlineStr">
        <is>
          <t>Concentrations of Credit Risk</t>
        </is>
      </c>
      <c r="B9" s="4" t="inlineStr">
        <is>
          <t>Concentrations of Credit Risk —Financial instruments that potentially subject the Company to concentration of credit risk consist primarily of cash and cash equivalents, marketable securities and other investments, and accounts receivable. The Company places its cash and cash equivalents, marketable securities and other investments with major financial institutions, which management assesses to be of high credit quality, in order to limit the exposure of each investment.</t>
        </is>
      </c>
    </row>
    <row r="10">
      <c r="A10" s="4" t="inlineStr">
        <is>
          <t>Accounts Receivable, Net and Payment Terms</t>
        </is>
      </c>
      <c r="B10" s="4" t="inlineStr">
        <is>
          <t>Accounts Receivable, Net, and Payment Terms—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with payment due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customers one month in advance, with payment due at the beginning of each billing period.</t>
        </is>
      </c>
    </row>
    <row r="11">
      <c r="A11" s="4" t="inlineStr">
        <is>
          <t>Allowance for Doubtful Accounts</t>
        </is>
      </c>
      <c r="B11" s="4" t="inlineStr">
        <is>
          <t>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t>
        </is>
      </c>
    </row>
    <row r="12">
      <c r="A12" s="4" t="inlineStr">
        <is>
          <t>Deferred Contract Costs and Cost of Revenue</t>
        </is>
      </c>
      <c r="B12" s="4" t="inlineStr">
        <is>
          <t>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line basis as it expects the benefit of these costs to be realized uniformly over the amortization period. The amortization periods for contract costs, which extend up to 32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No impairment charges were recorded in the periods presented. Amortized contract costs are recorded within sales and marketing expense in the consolidated statements of operations. Deferred contract costs are included within other non-current assets on the Company’s consolidated balance sheets (see Note 10, “ Other Non-Current Assets ”). Cost of Revenue —The Company’s cost of revenue primarily consists of credit card processing fees, website infrastructure expense, which includes website hosting costs, and salaries, benefits and stock-based compensation expense for the infrastructure teams responsible for operating the Company’s website and mobile app, and excludes depreciation and amortization expense. Cost of revenue also includes third-party advertising fulfillment costs.</t>
        </is>
      </c>
    </row>
    <row r="13">
      <c r="A13" s="4" t="inlineStr">
        <is>
          <t>Deferred Revenue and Revenue Recognition</t>
        </is>
      </c>
      <c r="B13" s="4" t="inlineStr">
        <is>
          <t>Deferred Revenue —The Company records deferred revenue when it has received consideration, or has the right to receive consideration, in advance of the transfer of the performance obligations of the contract to the customer. Revenue Recognition —The Company generates revenue from the sale of advertising products, transactions with consumers and other revenue sour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the vast majority of contracts with customers in each category of revenue. The Company does not disclose the value of unsatisfied performance obligations for (i) contracts with an original expected length of one year or less and (ii) contracts for which the amount of revenue it recognizes is equal to the amount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both distinct and distinct within the context of the arrangement and are accounted for as separate performance obligations. For all contracts with customers, estimates and assumptions include determining variable consideration and identifying the nature and timing of satisfaction of performance obligations. The Company may accept lower consideration than the amount promised per the contract for certain revenue transactions and certain customers may receive cash based incentives, credits or refunds, which are accounted for as variable consideration when estimating the amount of revenue to recognize. The Company estimates these amounts based on the expected amount to be provided to customers and constrains the revenue. The Company believes that there will not be a significant reversal in the amount of cumulative revenue recognized when the uncertainty associated with the estimates of variable consideration is subsequently resolved.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The Company’s transactions platform provides consumers with the ability to place food orders for pickup and delivery through third parties, primarily Grubhub, or complete other transactions directly on Yelp. The Company earns a per-transaction commission fee pursuant to partnership contracts for acting as an agent for these transactions, which it recognizes on a net basis and includes in revenue upon completion of a transaction. Other Revenue . The Company generates other revenue through subscription services contracts, such as sales of monthly subscriptions to Yelp Guest Manager, licensing contracts for access to Yelp data, and other non-advertising, non-transaction partnerships. Subscription revenues are recognized ratably over the contract terms beginning on the commencement date of each contract, which is the date the service is made available to customers.</t>
        </is>
      </c>
    </row>
    <row r="14">
      <c r="A14" s="4" t="inlineStr">
        <is>
          <t>Property, Equipment and Software</t>
        </is>
      </c>
      <c r="B14" s="4" t="inlineStr">
        <is>
          <t>Property, Equipment and Software —Property, equipment and software are stated at cost less accumulated depreciation and amortization. Depreciation is computed using the straight-line method over the estimated useful lives of the assets, which are approximately three</t>
        </is>
      </c>
    </row>
    <row r="15">
      <c r="A15" s="4" t="inlineStr">
        <is>
          <t>Website and Internal-Use Software Development Costs</t>
        </is>
      </c>
      <c r="B15" s="4" t="inlineStr">
        <is>
          <t>Website and Internal-Use Software Development Costs —Costs related to website and internal-use software are primarily related to the Company’s website and mobile app,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t>
        </is>
      </c>
    </row>
    <row r="16">
      <c r="A16" s="4" t="inlineStr">
        <is>
          <t>Leases</t>
        </is>
      </c>
      <c r="B16" s="4" t="inlineStr">
        <is>
          <t xml:space="preserve">Leases —The Company leases its office facilities under operating lease agreements that expire from 2023 to 2031, some of which include options to renew at the Company’s sole discretion. If exercised, such options would extend the lease terms by up to ten years. Additionally, certain lease agreements contain options to terminate the leases, which require 6 to 12 months prior written notice to the landlord. The Company does not have any finance lease agreements. The Company determines if an arrangement contains a lease at inception. The Company recognizes on its consolidated balance sheets operating lease liabilities representing the present value of future lease payments, and an associated operating lease right-of-use asset for any operating lease with a term greater than one year. The Company recognizes the amortization of the right-of-use asset each month within lease expense. The Company elected to use the practical expedient for short-term leases, and therefore does not record operating lease right-of-use assets or lease liabilities associated with leases with durations of 12 months or less. When recording the present value of lease liabilities, a discount rate is required.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to the Company. The Company does not recognize its renewal options as part of its right-of-use assets and lease liabilities until it is reasonably certain that it will exercise such renewal options. The Company does not combine lease and non-lease components; its lease agreements provide specific allocations of the Company’s obligations between lease and non-lease components. As a result, the Company is not required to exercise any judgment in determining such allocations. </t>
        </is>
      </c>
    </row>
    <row r="17">
      <c r="A17" s="4" t="inlineStr">
        <is>
          <t>Goodwill</t>
        </is>
      </c>
      <c r="B17" s="4" t="inlineStr">
        <is>
          <t>Goodwill—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t>
        </is>
      </c>
    </row>
    <row r="18">
      <c r="A18" s="4" t="inlineStr">
        <is>
          <t>Intangible Assets</t>
        </is>
      </c>
      <c r="B18" s="4" t="inlineStr">
        <is>
          <t>Intangible Assets—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t>
        </is>
      </c>
    </row>
    <row r="19">
      <c r="A19" s="4" t="inlineStr">
        <is>
          <t>Impairment of Long-Lived Assets and Long-Lived Assets to be Disposed of</t>
        </is>
      </c>
      <c r="B19" s="4" t="inlineStr">
        <is>
          <t>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is>
      </c>
    </row>
    <row r="20">
      <c r="A20" s="4" t="inlineStr">
        <is>
          <t>Stock Repurchases</t>
        </is>
      </c>
      <c r="B20" s="4" t="inlineStr">
        <is>
          <t>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retained earnings (accumulated deficit) on the date of retirement.</t>
        </is>
      </c>
    </row>
    <row r="21">
      <c r="A21" s="4" t="inlineStr">
        <is>
          <t>Research and Development</t>
        </is>
      </c>
      <c r="B21" s="4" t="inlineStr">
        <is>
          <t>Research and Development—The Company incurs research and development expenses for costs it incurs in research aimed at developing, and in translating the results of such research into, new products and services or significant improvements to existing products or services intended for internal use. Such costs are considered research and development and are expensed as incurred. These expenses primarily consist of employee-related costs (including stock-based compensation) for the Company’s engineers and other employees engaged in the research and development of its products and services, as well as allocated indirect overhead costs.</t>
        </is>
      </c>
    </row>
    <row r="22">
      <c r="A22" s="4" t="inlineStr">
        <is>
          <t>Stock-Based Compensation</t>
        </is>
      </c>
      <c r="B22" s="4" t="inlineStr">
        <is>
          <t>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RSUs and issuances under its 2012 Employee Stock Purchase Plan, as amended (“ESPP”), to be measured based on the grant-date fair value of the awards. The Company accounts for forfeitures as they occur. The Company estimates the fair value of options granted to employees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it does not have sufficient appropriate historical exercise data on which to base its own estimat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recognizes compensation cost related to options using the straight-line method. The fair value of RSUs is measured using the closing price of the Company’s common stock on the New York Stock Exchange on the grant date. The Company recognizes compensation cost related to RSUs using the straight-line method. No compensation cost is recorded for RSUs that do not vest. In May 2020, the Company changed its method of settling the employee tax liabilities associated with the vesting of RSUs from withholding a portion of the vested shares and covering such taxes with cash from its balance sheet (“Net Share Withholding”), to selling a portion of the vested shares to cover taxes. In November 2020, the Company reverted its method of settling these employee tax liabilities to Net Share Withholding.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recognizes compensation cost related to PRSUs using the accelerated method. Compensation costs are recorded if the service condition is met regardless of whether the market performance condition is satisfied. No compensation cost is recorded if the service condition is not met. For the awards subject to performance goals, compensation costs are recorded when the Company concludes that it is probable that the performance conditions will be achieved. The Company performs an analysis in each reporting period to determine the probability that the performance goals will be met, and recognizes a cumulative catch-up adjustment to compensation cost for changes in its probability assessment in subsequent reporting periods, if required, until the performance period has expired. The fair value of the PRSUs is measured using the closing price of the Company's common stock on the New York Stock Exchange on the grant date. The Company recognizes compensation cost related to PRSUs using the accelerated method. No compensation cost is recorded if the service condition is not met.</t>
        </is>
      </c>
    </row>
    <row r="23">
      <c r="A23" s="4" t="inlineStr">
        <is>
          <t>Advertising Expenses</t>
        </is>
      </c>
      <c r="B23" s="4" t="inlineStr">
        <is>
          <t>Advertising Expenses—Advertising costs are expensed in the period in which the advertising takes place. Costs of producing advertising are expensed in the period in which production takes place.</t>
        </is>
      </c>
    </row>
    <row r="24">
      <c r="A24" s="4" t="inlineStr">
        <is>
          <t>Comprehensive Income (Loss)</t>
        </is>
      </c>
      <c r="B24" s="4" t="inlineStr">
        <is>
          <t>Comprehensive Income (Loss) —Comprehensive income (loss) consists of net income (loss) and other comprehensive income (loss), which consists of foreign currency adjustments and unrealized loss on available-for-sale debt securities, net of tax.</t>
        </is>
      </c>
    </row>
    <row r="25">
      <c r="A25" s="4" t="inlineStr">
        <is>
          <t>Income Taxes</t>
        </is>
      </c>
      <c r="B25" s="4" t="inlineStr">
        <is>
          <t>Income Taxes —The Company records income taxes using the asset and liability method, which requires the recognition of deferred tax assets (“DTA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t>
        </is>
      </c>
    </row>
    <row r="26">
      <c r="A26" s="4" t="inlineStr">
        <is>
          <t>Employee Benefit Plan</t>
        </is>
      </c>
      <c r="B26" s="4" t="inlineStr">
        <is>
          <t>Employee Benefit Plan—The Company sponsors a qualified 401(k) defined contribution plan covering eligible employees. Participants may contribute a portion of their annual compensation up to a maximum annual amount set by the Internal Revenue Service (“IRS”).</t>
        </is>
      </c>
    </row>
    <row r="27">
      <c r="A27" s="4" t="inlineStr">
        <is>
          <t>Insurance</t>
        </is>
      </c>
      <c r="B27" s="4" t="inlineStr">
        <is>
          <t>Insurance —The Company is self-insured for certain employee benefits including medical, dental and vision; however, the Company obtains third-party excess insurance coverage to limit its exposure to certain claims. Liabilities associated with these benefits include estimates of both claims filed and losses incurred but not yet reported. The Company utilizes valuations provided by reputable, independent third-party actuaries. The Company’s self-insured liabilities are included in the consolidated balance sheets within accounts payable and accru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December 31, 2022 and 2021 consisted of the following (in thousands): December 31, December 31, Cash $ 56,304 $ 89,407 Cash equivalents 250,075 390,376 Total cash and cash equivalents $ 306,379 $ 479,783 Restricted cash 759 858 Total cash, cash equivalents and restricted cash $ 307,138 $ 480,641 </t>
        </is>
      </c>
    </row>
    <row r="5">
      <c r="A5" s="4" t="inlineStr">
        <is>
          <t>Schedule of Restricted Cash and Cash Equivalents</t>
        </is>
      </c>
      <c r="B5" s="4" t="inlineStr">
        <is>
          <t xml:space="preserve">Cash, cash equivalents and restricted cash as of December 31, 2022 and 2021 consisted of the following (in thousands): December 31, December 31, Cash $ 56,304 $ 89,407 Cash equivalents 250,075 390,376 Total cash and cash equivalents $ 306,379 $ 479,783 Restricted cash 759 858 Total cash, cash equivalents and restricted cash $ 307,138 $ 480,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 xml:space="preserve">Short-term investments and certain cash equivalents consist of investments in debt securities that are classified as available-for-sale. The amortized cost, gross unrealized gains and losses and fair value of investments as of December 31, 2022 were as follows (in thousands): December 31, 2022 Amortized Cost Gross Gross Fair Value Cash equivalents: Commercial paper $ 2,524 $ — $ — $ 2,524 Total cash equivalents 2,524 — — 2,524 Short-term marketable securities: Certificates of deposit 10,651 — — 10,651 Commercial paper 13,054 — — 13,054 Corporate bonds 32,701 3 (353) 32,351 Agency bonds 3,010 — (11) 2,999 U.S. government bonds 35,479 8 (298) 35,189 Total short-term marketable securities 94,895 11 (662) 94,244 Total $ 97,419 $ 11 $ (662) $ 96,768 The contractual maturities for marketable securities classified as available-for-sale as of December 31, 2022 were as follows (in thousands): Amortized Cost Fair Value Due in one year or less $ 50,057 $ 49,969 Due in one to five years 47,362 46,799 Total $ 97,419 $ 96,768 </t>
        </is>
      </c>
    </row>
    <row r="5">
      <c r="A5" s="4" t="inlineStr">
        <is>
          <t>Schedule of Securities in an Unrealized Loss Position</t>
        </is>
      </c>
      <c r="B5" s="4" t="inlineStr">
        <is>
          <t>The following table presents gross unrealized losses and fair values for those securities that were in an unrealized loss position as of December 31, 2022, aggregated by investment category and the length of time that the individual securities have been in a continuous loss position (in thousands): December 31, 2022 Less than 12 months 12 Months or Greater Total Fair Value Unrealized Loss Fair Value Unrealized Loss Fair Value Unrealized Loss Corporate bonds $ 29,428 $ (353) $ — $ — $ 29,428 $ (353) Agency bonds 2,999 (11) — — 2,999 (11) U.S. government bonds 27,368 (298) — — 27,368 (298) Total $ 59,795 $ (662) $ — $ — $ 59,795 $ (6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6379</v>
      </c>
      <c r="C3" s="5" t="n">
        <v>479783</v>
      </c>
    </row>
    <row r="4">
      <c r="A4" s="4" t="inlineStr">
        <is>
          <t>Short-term marketable securities</t>
        </is>
      </c>
      <c r="B4" s="6" t="n">
        <v>94244</v>
      </c>
      <c r="C4" s="6" t="n">
        <v>0</v>
      </c>
    </row>
    <row r="5">
      <c r="A5" s="4" t="inlineStr">
        <is>
          <t>Accounts receivable (net of allowance for doubtful accounts of $9,277 and $7,153 at December 31, 2022 and 2021, respectively)</t>
        </is>
      </c>
      <c r="B5" s="6" t="n">
        <v>131902</v>
      </c>
      <c r="C5" s="6" t="n">
        <v>107358</v>
      </c>
    </row>
    <row r="6">
      <c r="A6" s="4" t="inlineStr">
        <is>
          <t>Prepaid expenses and other current assets</t>
        </is>
      </c>
      <c r="B6" s="6" t="n">
        <v>63467</v>
      </c>
      <c r="C6" s="6" t="n">
        <v>57536</v>
      </c>
    </row>
    <row r="7">
      <c r="A7" s="4" t="inlineStr">
        <is>
          <t>Total current assets</t>
        </is>
      </c>
      <c r="B7" s="6" t="n">
        <v>595992</v>
      </c>
      <c r="C7" s="6" t="n">
        <v>644677</v>
      </c>
    </row>
    <row r="8">
      <c r="A8" s="4" t="inlineStr">
        <is>
          <t>Property, equipment and software, net</t>
        </is>
      </c>
      <c r="B8" s="6" t="n">
        <v>77224</v>
      </c>
      <c r="C8" s="6" t="n">
        <v>83857</v>
      </c>
    </row>
    <row r="9">
      <c r="A9" s="4" t="inlineStr">
        <is>
          <t>Operating lease right-of-use assets</t>
        </is>
      </c>
      <c r="B9" s="6" t="n">
        <v>97392</v>
      </c>
      <c r="C9" s="6" t="n">
        <v>140785</v>
      </c>
    </row>
    <row r="10">
      <c r="A10" s="4" t="inlineStr">
        <is>
          <t>Goodwill</t>
        </is>
      </c>
      <c r="B10" s="6" t="n">
        <v>102328</v>
      </c>
      <c r="C10" s="6" t="n">
        <v>105128</v>
      </c>
    </row>
    <row r="11">
      <c r="A11" s="4" t="inlineStr">
        <is>
          <t>Intangibles, net</t>
        </is>
      </c>
      <c r="B11" s="6" t="n">
        <v>8997</v>
      </c>
      <c r="C11" s="6" t="n">
        <v>10673</v>
      </c>
    </row>
    <row r="12">
      <c r="A12" s="4" t="inlineStr">
        <is>
          <t>Other non-current assets</t>
        </is>
      </c>
      <c r="B12" s="6" t="n">
        <v>133989</v>
      </c>
      <c r="C12" s="6" t="n">
        <v>65408</v>
      </c>
    </row>
    <row r="13">
      <c r="A13" s="4" t="inlineStr">
        <is>
          <t>Total assets</t>
        </is>
      </c>
      <c r="B13" s="6" t="n">
        <v>1015922</v>
      </c>
      <c r="C13" s="6" t="n">
        <v>1050528</v>
      </c>
    </row>
    <row r="14">
      <c r="A14" s="3" t="inlineStr">
        <is>
          <t>Current liabilities:</t>
        </is>
      </c>
      <c r="B14" s="4" t="inlineStr">
        <is>
          <t xml:space="preserve"> </t>
        </is>
      </c>
      <c r="C14" s="4" t="inlineStr">
        <is>
          <t xml:space="preserve"> </t>
        </is>
      </c>
    </row>
    <row r="15">
      <c r="A15" s="4" t="inlineStr">
        <is>
          <t>Accounts payable and accrued liabilities</t>
        </is>
      </c>
      <c r="B15" s="6" t="n">
        <v>137950</v>
      </c>
      <c r="C15" s="6" t="n">
        <v>119620</v>
      </c>
    </row>
    <row r="16">
      <c r="A16" s="4" t="inlineStr">
        <is>
          <t>Operating lease liabilities — current</t>
        </is>
      </c>
      <c r="B16" s="6" t="n">
        <v>39674</v>
      </c>
      <c r="C16" s="6" t="n">
        <v>40237</v>
      </c>
    </row>
    <row r="17">
      <c r="A17" s="4" t="inlineStr">
        <is>
          <t>Deferred revenue</t>
        </is>
      </c>
      <c r="B17" s="6" t="n">
        <v>5200</v>
      </c>
      <c r="C17" s="6" t="n">
        <v>4156</v>
      </c>
    </row>
    <row r="18">
      <c r="A18" s="4" t="inlineStr">
        <is>
          <t>Total current liabilities</t>
        </is>
      </c>
      <c r="B18" s="6" t="n">
        <v>182824</v>
      </c>
      <c r="C18" s="6" t="n">
        <v>164013</v>
      </c>
    </row>
    <row r="19">
      <c r="A19" s="4" t="inlineStr">
        <is>
          <t>Operating lease liabilities — long-term</t>
        </is>
      </c>
      <c r="B19" s="6" t="n">
        <v>86661</v>
      </c>
      <c r="C19" s="6" t="n">
        <v>127979</v>
      </c>
    </row>
    <row r="20">
      <c r="A20" s="4" t="inlineStr">
        <is>
          <t>Other long-term liabilities</t>
        </is>
      </c>
      <c r="B20" s="6" t="n">
        <v>36113</v>
      </c>
      <c r="C20" s="6" t="n">
        <v>7218</v>
      </c>
    </row>
    <row r="21">
      <c r="A21" s="4" t="inlineStr">
        <is>
          <t>Total liabilities</t>
        </is>
      </c>
      <c r="B21" s="6" t="n">
        <v>305598</v>
      </c>
      <c r="C21" s="6" t="n">
        <v>299210</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01 par value — 200,000 shares authorized, 69,797 shares issued and outstanding at December 31, 2022 and 72,171 shares issued and outstanding at December 31, 2021</t>
        </is>
      </c>
      <c r="B24" s="6" t="n">
        <v>0</v>
      </c>
      <c r="C24" s="6" t="n">
        <v>0</v>
      </c>
    </row>
    <row r="25">
      <c r="A25" s="4" t="inlineStr">
        <is>
          <t>Additional paid-in capital</t>
        </is>
      </c>
      <c r="B25" s="6" t="n">
        <v>1649692</v>
      </c>
      <c r="C25" s="6" t="n">
        <v>1522572</v>
      </c>
    </row>
    <row r="26">
      <c r="A26" s="4" t="inlineStr">
        <is>
          <t>Accumulated other comprehensive loss</t>
        </is>
      </c>
      <c r="B26" s="6" t="n">
        <v>-15545</v>
      </c>
      <c r="C26" s="6" t="n">
        <v>-11090</v>
      </c>
    </row>
    <row r="27">
      <c r="A27" s="4" t="inlineStr">
        <is>
          <t>Accumulated deficit</t>
        </is>
      </c>
      <c r="B27" s="6" t="n">
        <v>-923823</v>
      </c>
      <c r="C27" s="6" t="n">
        <v>-760164</v>
      </c>
    </row>
    <row r="28">
      <c r="A28" s="4" t="inlineStr">
        <is>
          <t>Total stockholders’ equity</t>
        </is>
      </c>
      <c r="B28" s="6" t="n">
        <v>710324</v>
      </c>
      <c r="C28" s="6" t="n">
        <v>751318</v>
      </c>
    </row>
    <row r="29">
      <c r="A29" s="4" t="inlineStr">
        <is>
          <t>Total liabilities and stockholders’ equity</t>
        </is>
      </c>
      <c r="B29" s="5" t="n">
        <v>1015922</v>
      </c>
      <c r="C29" s="5" t="n">
        <v>1050528</v>
      </c>
    </row>
    <row r="30">
      <c r="A30" s="4" t="inlineStr">
        <is>
          <t>Common stock, shares outstanding (in shares)</t>
        </is>
      </c>
      <c r="B30" s="6" t="n">
        <v>69797</v>
      </c>
      <c r="C30" s="6" t="n">
        <v>72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represents the fair value of the Company’s financial instruments, including those measured at fair value on a recurring basis, as of December 31, 2022 and 2021 (in thousands): December 31, 2022 December 31, 2021 Level 1 Level 2 Level 3 Total Level 1 Level 2 Level 3 Total Cash equivalents: Money market funds $ 247,551 $ — $ — $ 247,551 $ 390,376 $ — $ — $ 390,376 Commercial paper — 2,524 — 2,524 — — — — Marketable securities: Certificates of deposit — 10,651 — 10,651 — — — — Commercial paper — 13,054 — 13,054 — — — — Corporate bonds — 32,351 — 32,351 — — — — Agency bonds — 2,999 — 2,999 — — — — U.S. government bonds — 35,189 — 35,189 — — — — Other investments: Certificates of deposit — 10,000 — 10,000 — 10,000 — 10,000 Total cash equivalents, marketable securities and other investments $ 247,551 $ 106,768 $ — $ 354,319 $ 390,376 $ 10,000 $ — $ 400,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2 and 2021 consisted of the following (in thousands): December 31, December 31, Prepaid expenses $ 14,632 $ 13,480 Certificates of deposit 10,000 10,000 Non-trade receivables 31,338 28,875 Other current assets 7,497 5,181 Total prepaid expenses and other current assets $ 63,467 $ 57,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net as of December 31, 2022 and 2021 consisted of the following (in thousands): December 31, December 31, Capitalized website and internal-use software development costs $ 229,638 $ 202,169 Leasehold improvements (1) 60,407 59,190 Computer equipment 50,920 48,264 Furniture and fixtures 11,627 12,573 Telecommunication 4,930 4,953 Software 1,702 1,703 Total 359,224 328,852 Less accumulated depreciation and amortization (282,000) (244,995) Property, equipment and software, net $ 77,224 $ 83,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years ended December 31, 2022 and 2021, were as follows (in thousands): Year Ended December 31, 2022 2021 Balance, beginning of period $ 105,128 $ 109,261 Effect of currency translation (2,800) (4,133) Balance, end of period $ 102,328 $ 105,128 </t>
        </is>
      </c>
    </row>
    <row r="5">
      <c r="A5" s="4" t="inlineStr">
        <is>
          <t>Schedule of Intangible Assets</t>
        </is>
      </c>
      <c r="B5" s="4" t="inlineStr">
        <is>
          <t xml:space="preserve">Intangible assets as of December 31, 2022 and 2021 consisted of the following (dollars in thousands): December 31, 2022 Gross Accumulated Net Weighted Business relationships $ 9,918 $ (5,550) $ 4,368 6.2 years Developed technology 7,709 (7,709) — 0.0 years Licensing agreements 6,129 (1,505) 4,624 7.2 years Domain and data licenses 2,869 (2,864) 5 0.5 years Total $ 26,625 $ (17,628) $ 8,997 December 31, 2021 Gross Accumulated Net Weighted Business relationships $ 9,918 $ (4,786) $ 5,132 7.1 years Developed technology 7,709 (7,453) 256 0.2 years Licensing agreements 6,129 (860) 5,269 8.2 years Domain and data licenses 2,869 (2,853) 16 1.5 years Total $ 26,625 $ (15,952) $ 10,673 </t>
        </is>
      </c>
    </row>
    <row r="6">
      <c r="A6" s="4" t="inlineStr">
        <is>
          <t>Schedule of Future Amortization Expense</t>
        </is>
      </c>
      <c r="B6" s="4" t="inlineStr">
        <is>
          <t xml:space="preserve">As of December 31, 2022, estimated future amortization expense were as follows (in thousands): 2023 $ 1,359 2024 1,353 2025 1,353 2026 1,353 2027 1,353 Thereafter 2,226 Total amortization $ 8,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and Supplemental Cash Flow Information</t>
        </is>
      </c>
      <c r="B4" s="4" t="inlineStr">
        <is>
          <t xml:space="preserve">The components of lease cost, net for the years ended December 31, 2022, 2021 and 2020 were as follows (in thousands): Year Ended December 31, 2022 2021 2020 Operating lease cost $ 40,819 $ 49,989 $ 55,214 Short-term lease cost (12 months or less) 1,065 532 1,288 Sublease income (12,152) (8,490) (7,826) Total lease cost, net $ 29,732 $ 42,031 $ 48,676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years ended December 31, 2022, 2021 and 2020 was as follows (in thousands): Year Ended December 31, 2022 2021 2020 Cash paid for amounts included in the measurement of lease liabilities: Operating cash flows from operating leases $ 49,900 $ 52,091 $ 58,515 </t>
        </is>
      </c>
    </row>
    <row r="5">
      <c r="A5" s="4" t="inlineStr">
        <is>
          <t>Lessee, Operating Lease, Liability, Maturity</t>
        </is>
      </c>
      <c r="B5" s="4" t="inlineStr">
        <is>
          <t xml:space="preserve">As of December 31, 2022, maturities of lease liabilities were as follows (in thousands): 2023 $ 45,341 2024 42,614 2025 22,077 2026 7,139 2027 6,327 Thereafter 16,053 Total minimum lease payments 139,551 Less imputed interest (13,216) Present value of lease liabilities $ 126,335 </t>
        </is>
      </c>
    </row>
    <row r="6">
      <c r="A6" s="4" t="inlineStr">
        <is>
          <t>Assets And Liabilities, Lessee Information</t>
        </is>
      </c>
      <c r="B6" s="4" t="inlineStr">
        <is>
          <t>As of December 31, 2022 and 2021, the weighted-average remaining lease term and weighted-average discount rate were as follows: December 31, 2022 December 31, 2021 Weighted-average remaining lease term (years) — operating leases 4.1 4.8 Weighted-average discount rate — operating leases 5.3 %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as of December 31, 2022 and 2021 consisted of the following (in thousands): December 31, December 31, Deferred tax assets $ 97,426 $ 40,606 Deferred contract costs 25,946 16,931 Other non-current assets 10,617 7,871 Total other non-current assets $ 133,989 $ 65,408 </t>
        </is>
      </c>
    </row>
    <row r="5">
      <c r="A5" s="4" t="inlineStr">
        <is>
          <t>Capitalized Contract Cost</t>
        </is>
      </c>
      <c r="B5" s="4" t="inlineStr">
        <is>
          <t xml:space="preserve">Deferred contract costs as of December 31, 2022 and 2021, and changes in deferred contract costs during the years ended December 31, 2022 and 2021, were as follows (in thousands): Year Ended December 31, 2022 2021 Balance, beginning of period $ 16,931 $ 14,522 Add: costs deferred on new contracts 27,842 17,015 Less: amortization recorded in sales and marketing expenses (18,827) (14,606) Balance, end of period $ 25,946 $ 16,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Allowance for Doubtful Accounts Receivable</t>
        </is>
      </c>
      <c r="B4" s="4" t="inlineStr">
        <is>
          <t xml:space="preserve">The changes in the allowance for doubtful accounts during the years ended December 31, 2022, 2021 and 2020, were as follows (in thousands): Year Ended December 31, 2022 2021 2020 Balance, beginning of period $ 7,153 $ 11,559 $ 7,686 Add: provision for doubtful accounts 25,006 14,574 32,265 Less: write-offs, net of recoveries (22,882) (18,980) (28,392) Balance, end of period $ 9,277 $ 7,153 $ 11,559 </t>
        </is>
      </c>
    </row>
    <row r="5">
      <c r="A5" s="4" t="inlineStr">
        <is>
          <t>Contract with Customer, Liability</t>
        </is>
      </c>
      <c r="B5" s="4" t="inlineStr">
        <is>
          <t xml:space="preserve">The changes in short-term deferred revenue during the years ended December 31, 2022 and 2021 were as follows (in thousands): Year Ended December 31, 2022 2021 Balance, beginning of period $ 4,156 $ 4,109 Less: recognition of deferred revenue from beginning balance (3,922) (3,279) Add: net increase in current period contract liabilities 4,966 3,326 Balance, end of period $ 5,200 $ 4,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December 31, 2022 and 2021 consisted of the following (in thousands): December 31, December 31, Accounts payable $ 14,525 $ 16,127 Employee-related liabilities 66,929 50,132 Accrued sales and marketing expenses 4,365 5,455 Accrued cost of revenue 6,609 9,537 Accrued legal settlements 26,250 26,037 Other accrued liabilities 19,272 12,332 Total accounts payable and accrued liabilities $ 137,950 $ 119,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by Class</t>
        </is>
      </c>
      <c r="B4" s="4" t="inlineStr">
        <is>
          <t xml:space="preserve">The following table presents the number of shares authorized and issued as of the dates indicated (in thousands): December 31, 2022 December 31, 2021 Shares Shares Shares Shares Stockholders’ equity: Common stock, $0.000001 par value 200,000 69,797 200,000 72,171 Undesignated preferred stock 10,000 — 10,000 — </t>
        </is>
      </c>
    </row>
    <row r="5">
      <c r="A5" s="4" t="inlineStr">
        <is>
          <t>Schedule of Common Stock Reserved for Future Issuance</t>
        </is>
      </c>
      <c r="B5" s="4" t="inlineStr">
        <is>
          <t xml:space="preserve">As of December 31, 2022, the Company had reserved shares of common stock for future issuances in connection with the following (in thousands): Number of Shares Stock options outstanding 3,543 RSUs and PRSUs outstanding 9,962 Available for future equity award grants 13,258 Available for future ESPP offerings 2,686 Total reserved for future issuance 29,449 </t>
        </is>
      </c>
    </row>
    <row r="6">
      <c r="A6" s="4" t="inlineStr">
        <is>
          <t>Schedule of Share-based Payment Award, Stock Options, Valuation Assumptions</t>
        </is>
      </c>
      <c r="B6" s="4" t="inlineStr">
        <is>
          <t>For the years ended December 31, 2022, 2021 and 2020, the weighted-average assumptions used for the Black-Scholes-Merton option valuation model were as follows: Year Ended December 31, 2022 2021 2020 Dividend yield — — — Annual risk-free rate 3.0 % 1.1 % 0.5 % Expected volatility 50.4 % 49.4 % 45.9 % Expected term (years) 6.0 6.0 5.7</t>
        </is>
      </c>
    </row>
    <row r="7">
      <c r="A7" s="4" t="inlineStr">
        <is>
          <t>Schedule of Stock Option Activity</t>
        </is>
      </c>
      <c r="B7" s="4" t="inlineStr">
        <is>
          <t xml:space="preserve">A summary of stock option activity for the year ended December 31, 2022 is as follows: Number of Weighted- Weighted- Aggregate Outstanding at December 31, 2021 3,979 $ 32.59 4.4 $ 24,580 Granted 10 31.42 Exercised (306) 24.66 Canceled (140) 44.49 Outstanding at December 31, 2022 3,543 $ 32.81 3.6 $ 7,507 Options vested and exercisable at December 31, 2022 3,424 $ 32.73 3.4 $ 7,507 </t>
        </is>
      </c>
    </row>
    <row r="8">
      <c r="A8" s="4" t="inlineStr">
        <is>
          <t>Summary of RSU Activity</t>
        </is>
      </c>
      <c r="B8" s="4" t="inlineStr">
        <is>
          <t>A summary of RSU and PRSU activity for the year ended December 31, 2022 is as follows (in thousands, except per share amounts): Number of Shares Weighted- Average Grant Date Fair Value Nonvested at December 31, 2021 10,016 $ 32.39 Granted 6,807 34.89 Vested (1) (4,786) 33.40 Canceled (2,075) 33.05 Nonvested at December 31, 2022 (2) 9,962 $ 33.48 (1) Includes 1,894,504 shares that vested but were not issued due to the Company’s use of Net Share Withholding for payment of employee taxes.</t>
        </is>
      </c>
    </row>
    <row r="9">
      <c r="A9" s="4" t="inlineStr">
        <is>
          <t>Schedule of Employee Service Share-based Compensation, Allocation of Recognized Period Costs</t>
        </is>
      </c>
      <c r="B9" s="4" t="inlineStr">
        <is>
          <t xml:space="preserve">The following table summarizes the effects of stock-based compensation expense related to stock-based awards in the consolidated statements of operations during the periods presented (in thousands): Year Ended December 31, 2022 2021 2020 Cost of revenue $ 4,761 $ 4,302 $ 3,784 Sales and marketing 33,621 32,335 29,670 Product development 86,871 81,624 67,622 General and administrative 30,837 33,418 23,498 Total stock-based compensation recorded to income before incomes taxes 156,090 151,679 124,574 Benefit from income taxes (33,792) (35,778) (31,920) Total stock-based compensation recorded to net income $ 122,298 $ 115,901 $ 92,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 xml:space="preserve">Other income, net for the years ended December 31, 2022, 2021 and 2020 consisted of the following (in thousands): Year Ended December 31, 2022 2021 2020 Interest income (expense), net $ 5,762 $ (116) $ 2,273 Transaction (loss) gain on foreign exchange, net (130) 231 20 Other non-operating income, net 2,793 2,089 1,377 Other income, net $ 8,425 $ 2,204 $ 3,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t>
        </is>
      </c>
      <c r="B3" s="5" t="n">
        <v>9277</v>
      </c>
      <c r="C3" s="5" t="n">
        <v>7153</v>
      </c>
      <c r="D3" s="5" t="n">
        <v>11559</v>
      </c>
      <c r="E3" s="5" t="n">
        <v>7686</v>
      </c>
    </row>
    <row r="4">
      <c r="A4" s="4" t="inlineStr">
        <is>
          <t>Common stock, par value (in dollars per share)</t>
        </is>
      </c>
      <c r="B4" s="7" t="n">
        <v>1e-06</v>
      </c>
      <c r="C4" s="7" t="n">
        <v>1e-06</v>
      </c>
      <c r="D4" s="4" t="inlineStr">
        <is>
          <t xml:space="preserve"> </t>
        </is>
      </c>
      <c r="E4" s="4" t="inlineStr">
        <is>
          <t xml:space="preserve"> </t>
        </is>
      </c>
    </row>
    <row r="5">
      <c r="A5" s="4" t="inlineStr">
        <is>
          <t>Common stock, shares authorized (in shares)</t>
        </is>
      </c>
      <c r="B5" s="6" t="n">
        <v>200000000</v>
      </c>
      <c r="C5" s="6" t="n">
        <v>200000000</v>
      </c>
      <c r="D5" s="4" t="inlineStr">
        <is>
          <t xml:space="preserve"> </t>
        </is>
      </c>
      <c r="E5" s="4" t="inlineStr">
        <is>
          <t xml:space="preserve"> </t>
        </is>
      </c>
    </row>
    <row r="6">
      <c r="A6" s="4" t="inlineStr">
        <is>
          <t>Common stock, shares issued (in shares)</t>
        </is>
      </c>
      <c r="B6" s="6" t="n">
        <v>69797000</v>
      </c>
      <c r="C6" s="6" t="n">
        <v>72171000</v>
      </c>
      <c r="D6" s="4" t="inlineStr">
        <is>
          <t xml:space="preserve"> </t>
        </is>
      </c>
      <c r="E6" s="4" t="inlineStr">
        <is>
          <t xml:space="preserve"> </t>
        </is>
      </c>
    </row>
    <row r="7">
      <c r="A7" s="4" t="inlineStr">
        <is>
          <t>Common stock, shares outstanding (in shares)</t>
        </is>
      </c>
      <c r="B7" s="6" t="n">
        <v>69797000</v>
      </c>
      <c r="C7" s="6" t="n">
        <v>72171000</v>
      </c>
      <c r="D7" s="4" t="inlineStr">
        <is>
          <t xml:space="preserve"> </t>
        </is>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The following table presents domestic and foreign components of income (loss) before income taxes for the periods presented (in thousands): Year Ended December 31, 2022 2021 2020 United States $ 89,215 $ 44,009 $ (28,878) Foreign (22,437) (10,291) (6,247) Total income (loss) before income taxes $ 66,778 $ 33,718 $ (35,125)</t>
        </is>
      </c>
    </row>
    <row r="5">
      <c r="A5" s="4" t="inlineStr">
        <is>
          <t>Income Tax Provision (Benefit)</t>
        </is>
      </c>
      <c r="B5" s="4" t="inlineStr">
        <is>
          <t>The income tax provision (benefit) is composed of the following (in thousands): Year Ended December 31, 2022 2021 2020 Current: Federal $ 74,464 $ 1,133 $ (4,823) State 11,070 1,859 (434) Foreign 1,518 245 737 Total current tax 87,052 3,237 (4,520) Deferred: Federal (51,217) (9,338) (10,456) State (5,281) (443) (731) Foreign (123) 591 6 Total deferred tax (56,621) (9,190) (11,181) Total provision for (benefit from) income taxes $ 30,431 $ (5,953) $ (15,701)</t>
        </is>
      </c>
    </row>
    <row r="6">
      <c r="A6" s="4" t="inlineStr">
        <is>
          <t>Reconciliation of Effective Income Tax Rate</t>
        </is>
      </c>
      <c r="B6" s="4" t="inlineStr">
        <is>
          <t>The following table presents a reconciliation of the statutory federal rate and the Company’s effective tax rate for the periods presented: Year Ended December 31, 2022 2021 2020 Income tax at federal statutory rate 21.00 % 21.00 % 21.00 % State tax, net of federal tax effect 5.16 5.09 2.75 Foreign income tax rate differential (1.27) (1.83) 1.04 Stock-based compensation 8.55 (11.58) (6.47) Provision to return true-ups 0.46 2.46 (1.30) Income tax credits (12.73) (39.39) 39.52 Change in valuation allowance 2.24 11.50 (15.64) Change in uncertain tax positions (0.36) (18.68) (0.34) Global intangible low-taxed income ("GILTI") 16.09 — — Employee fringe benefits 0.43 0.35 (1.83) Other non-deductible expenses 5.19 9.95 (1.49) Deferred adjustments 1.46 0.98 1.36 Net operating loss carryback and true-up — 2.71 5.03 Other (0.65) (0.22) 1.07 Effective tax rate 45.57 % (17.66) % 44.70 %</t>
        </is>
      </c>
    </row>
    <row r="7">
      <c r="A7" s="4" t="inlineStr">
        <is>
          <t>Schedule of Deferred Tax Assets and Liabilities</t>
        </is>
      </c>
      <c r="B7" s="4" t="inlineStr">
        <is>
          <t xml:space="preserve">The following table presents the significant components of the Company’s deferred tax assets and liabilities for the periods presented (in thousands): As of December 31, 2022 2021 Deferred tax assets: Reserves and others $ 4,803 $ 4,963 Stock-based compensation 20,214 21,749 Net operating loss carryforward 1,754 3,064 Tax credit carryforward 34,462 47,340 Capitalized research and development 84,390 9,408 Operating lease liabilities 30,394 40,616 Gross deferred tax assets 176,017 127,140 Valuation allowance (34,303) (32,815) Total deferred tax assets 141,714 94,325 Deferred tax liabilities: Depreciation and amortization (13,955) (14,914) Deferred contract costs (6,750) (4,372) Operating lease right-of-use assets (23,631) (34,515) Total deferred tax liabilities (44,336) (53,801) Net deferred tax assets $ 97,378 $ 40,524 </t>
        </is>
      </c>
    </row>
    <row r="8">
      <c r="A8" s="4" t="inlineStr">
        <is>
          <t>Schedule of Unrecognized Tax Benefits</t>
        </is>
      </c>
      <c r="B8" s="4" t="inlineStr">
        <is>
          <t xml:space="preserve">A reconciliation of the beginning and ending amount of unrecognized tax benefits is as follows (in thousands): Year Ended December 31, 2022 2021 2020 Balance at the beginning of the year $ 52,605 $ 48,207 $ 40,718 Increase (decrease) based on tax positions related to the prior year 61 (291) (453) Increase based on tax positions related to the current year 7,455 10,750 7,942 Lapse of statute of limitations (357) (6,061) — Balance at the end of the year $ 59,764 $ 52,605 $ 48,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s present the calculation of basic and diluted net income (loss) per share attributable to common stockholders for the periods presented (in thousands, except per share data): Year Ended December 31, 2022 2021 2020 Basic net income (loss) per share: Net income (loss) attributable to common stockholders $ 36,347 $ 39,671 $ (19,424) Shares used in computation: Weighted-average common shares outstanding 70,867 74,221 73,005 Basic net income (loss) per share attributable to common stockholders: $ 0.51 $ 0.53 $ (0.27) Year Ended December 31, 2022 2021 2020 Diluted net income (loss) per share: Net income (loss) attributable to common stockholders $ 36,347 $ 39,671 $ (19,424) Shares used in computation: Weighted-average common shares outstanding 70,867 74,221 73,005 Stock options 474 786 — RSUs 2,058 3,607 — ESPP 3 2 — Number of shares used in diluted calculation 73,402 78,616 73,005 Diluted net income (loss) per share attributable to common stockholders: $ 0.50 $ 0.50 $ (0.27)</t>
        </is>
      </c>
    </row>
    <row r="5">
      <c r="A5" s="4" t="inlineStr">
        <is>
          <t>Schedule of Anti-dilutive Securities</t>
        </is>
      </c>
      <c r="B5" s="4" t="inlineStr">
        <is>
          <t xml:space="preserve">The following stock-based instruments were excluded from the calculation of diluted net income (loss) per share attributable to common stockholders because their effect would have been anti-dilutive for the periods presented (in thousands): Year Ended December 31, 2022 2021 2020 Stock options 2,030 1,541 4,623 RSUs 853 59 9,758 ESPP — — 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Product Line</t>
        </is>
      </c>
      <c r="B4" s="4" t="inlineStr">
        <is>
          <t>The following table presents the Company’s net revenue by major product line (and by category for advertising revenue) for the periods presented (in thousands): Year Ended December 31, 2022 2021 2020 Net revenue by product: Advertising revenue by category (1) : Services $ 693,810 $ 607,770 $ 515,019 Restaurants, Retail &amp; Other 440,593 377,455 321,096 Advertising 1,134,403 985,225 836,115 Transactions 14,063 13,196 15,017 Other 45,040 33,418 21,801 Total net revenue $ 1,193,506 $ 1,031,839 $ 872,933 (1) Beginning in 2021, advertising revenue by category reflects an updated method of disaggregation. Prior-year amounts have not been updated as it is impracticable to do so, given certain historical information is not available.</t>
        </is>
      </c>
    </row>
    <row r="5">
      <c r="A5" s="4" t="inlineStr">
        <is>
          <t>Schedule of Net Revenue by Geographic Region</t>
        </is>
      </c>
      <c r="B5" s="4" t="inlineStr">
        <is>
          <t xml:space="preserve">The following table presents the Company’s net revenue by major geographic region for the periods presented (in thousands): Year Ended December 31, 2022 2021 2020 United States $ 1,185,202 $ 1,023,143 $ 863,300 All other countries 8,304 8,696 9,633 Total net revenue $ 1,193,506 $ 1,031,839 $ 872,933 </t>
        </is>
      </c>
    </row>
    <row r="6">
      <c r="A6" s="4" t="inlineStr">
        <is>
          <t>Schedule of Long-Lived Assets by Geographic Region</t>
        </is>
      </c>
      <c r="B6" s="4" t="inlineStr">
        <is>
          <t xml:space="preserve">The following table presents the Company’s long-lived assets by major geographic region for the periods presented (in thousands): As of December 31, 2022 2021 United States $ 72,325 $ 79,027 All other countries 4,899 4,830 Total long-lived assets $ 77,224 $ 83,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ccounts Receivable, Net and Payment Terms) (Details)</t>
        </is>
      </c>
      <c r="B1" s="2" t="inlineStr">
        <is>
          <t>12 Months Ended</t>
        </is>
      </c>
    </row>
    <row r="2">
      <c r="B2" s="2" t="inlineStr">
        <is>
          <t>Dec. 31, 2022</t>
        </is>
      </c>
    </row>
    <row r="3">
      <c r="A3" s="3" t="inlineStr">
        <is>
          <t>Accounting Policies [Line Items]</t>
        </is>
      </c>
      <c r="B3" s="4" t="inlineStr">
        <is>
          <t xml:space="preserve"> </t>
        </is>
      </c>
    </row>
    <row r="4">
      <c r="A4" s="4" t="inlineStr">
        <is>
          <t>Contracts invoiced in arrears, duration</t>
        </is>
      </c>
      <c r="B4" s="4" t="inlineStr">
        <is>
          <t>1 month</t>
        </is>
      </c>
    </row>
    <row r="5">
      <c r="A5" s="4" t="inlineStr">
        <is>
          <t>Advertising</t>
        </is>
      </c>
      <c r="B5" s="4" t="inlineStr">
        <is>
          <t xml:space="preserve"> </t>
        </is>
      </c>
    </row>
    <row r="6">
      <c r="A6" s="3" t="inlineStr">
        <is>
          <t>Accounting Policies [Line Items]</t>
        </is>
      </c>
      <c r="B6" s="4" t="inlineStr">
        <is>
          <t xml:space="preserve"> </t>
        </is>
      </c>
    </row>
    <row r="7">
      <c r="A7" s="4" t="inlineStr">
        <is>
          <t>Contracts invoiced in arrears, duration</t>
        </is>
      </c>
      <c r="B7" s="4" t="inlineStr">
        <is>
          <t>1 month</t>
        </is>
      </c>
    </row>
    <row r="8">
      <c r="A8" s="4" t="inlineStr">
        <is>
          <t>Payment collection after billing period, duration</t>
        </is>
      </c>
      <c r="B8" s="4" t="inlineStr">
        <is>
          <t>30 days</t>
        </is>
      </c>
    </row>
    <row r="9">
      <c r="A9" s="4" t="inlineStr">
        <is>
          <t>Transactions</t>
        </is>
      </c>
      <c r="B9" s="4" t="inlineStr">
        <is>
          <t xml:space="preserve"> </t>
        </is>
      </c>
    </row>
    <row r="10">
      <c r="A10" s="3" t="inlineStr">
        <is>
          <t>Accounting Policies [Line Items]</t>
        </is>
      </c>
      <c r="B10" s="4" t="inlineStr">
        <is>
          <t xml:space="preserve"> </t>
        </is>
      </c>
    </row>
    <row r="11">
      <c r="A11" s="4" t="inlineStr">
        <is>
          <t>Payment collection after billing period, duration</t>
        </is>
      </c>
      <c r="B11"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Contract Costs) (Details) - USD ($)</t>
        </is>
      </c>
      <c r="B1" s="2" t="inlineStr">
        <is>
          <t>Dec. 31, 2022</t>
        </is>
      </c>
      <c r="C1" s="2" t="inlineStr">
        <is>
          <t>Dec. 31, 2021</t>
        </is>
      </c>
    </row>
    <row r="2">
      <c r="A2" s="3" t="inlineStr">
        <is>
          <t>Accounting Policies [Line Items]</t>
        </is>
      </c>
      <c r="B2" s="4" t="inlineStr">
        <is>
          <t xml:space="preserve"> </t>
        </is>
      </c>
      <c r="C2" s="4" t="inlineStr">
        <is>
          <t xml:space="preserve"> </t>
        </is>
      </c>
    </row>
    <row r="3">
      <c r="A3" s="4" t="inlineStr">
        <is>
          <t>Capitalized contract cost, amortization period</t>
        </is>
      </c>
      <c r="B3" s="4" t="inlineStr">
        <is>
          <t>12 months</t>
        </is>
      </c>
      <c r="C3" s="4" t="inlineStr">
        <is>
          <t xml:space="preserve"> </t>
        </is>
      </c>
    </row>
    <row r="4">
      <c r="A4" s="4" t="inlineStr">
        <is>
          <t>Impairment</t>
        </is>
      </c>
      <c r="B4" s="5" t="n">
        <v>0</v>
      </c>
      <c r="C4" s="5" t="n">
        <v>0</v>
      </c>
    </row>
    <row r="5">
      <c r="A5" s="4" t="inlineStr">
        <is>
          <t>Maximum</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apitalized contract cost, amortization period</t>
        </is>
      </c>
      <c r="B7" s="4" t="inlineStr">
        <is>
          <t>32 months</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Equipment and Software)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Capitalized website and internal-use software development cos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Leases) (Details)</t>
        </is>
      </c>
      <c r="B1" s="2" t="inlineStr">
        <is>
          <t>12 Months Ended</t>
        </is>
      </c>
    </row>
    <row r="2">
      <c r="B2" s="2" t="inlineStr">
        <is>
          <t>Dec. 31, 2022</t>
        </is>
      </c>
    </row>
    <row r="3">
      <c r="A3" s="3" t="inlineStr">
        <is>
          <t>Lessee, Lease, Description [Line Items]</t>
        </is>
      </c>
      <c r="B3" s="4" t="inlineStr">
        <is>
          <t xml:space="preserve"> </t>
        </is>
      </c>
    </row>
    <row r="4">
      <c r="A4" s="4" t="inlineStr">
        <is>
          <t>Renewal term</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Cancellation notice provision</t>
        </is>
      </c>
      <c r="B7" s="4" t="inlineStr">
        <is>
          <t>6 months</t>
        </is>
      </c>
    </row>
    <row r="8">
      <c r="A8" s="4" t="inlineStr">
        <is>
          <t>Maximum</t>
        </is>
      </c>
      <c r="B8" s="4" t="inlineStr">
        <is>
          <t xml:space="preserve"> </t>
        </is>
      </c>
    </row>
    <row r="9">
      <c r="A9" s="3" t="inlineStr">
        <is>
          <t>Lessee, Lease, Description [Line Items]</t>
        </is>
      </c>
      <c r="B9" s="4" t="inlineStr">
        <is>
          <t xml:space="preserve"> </t>
        </is>
      </c>
    </row>
    <row r="10">
      <c r="A10" s="4" t="inlineStr">
        <is>
          <t>Cancellation notice provision</t>
        </is>
      </c>
      <c r="B10"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oodwill and Intangible Assets) (Details)</t>
        </is>
      </c>
      <c r="B1" s="2" t="inlineStr">
        <is>
          <t>12 Months Ended</t>
        </is>
      </c>
    </row>
    <row r="2">
      <c r="B2" s="2" t="inlineStr">
        <is>
          <t>Dec. 31, 2022 USD ($)</t>
        </is>
      </c>
    </row>
    <row r="3">
      <c r="A3" s="3" t="inlineStr">
        <is>
          <t>Finite-Lived Intangible Assets [Line Items]</t>
        </is>
      </c>
      <c r="B3" s="4" t="inlineStr">
        <is>
          <t xml:space="preserve"> </t>
        </is>
      </c>
    </row>
    <row r="4">
      <c r="A4" s="4" t="inlineStr">
        <is>
          <t>Goodwill impairment loss</t>
        </is>
      </c>
      <c r="B4" s="5" t="n">
        <v>0</v>
      </c>
    </row>
    <row r="5">
      <c r="A5" s="4" t="inlineStr">
        <is>
          <t>Impairment of intangible assets</t>
        </is>
      </c>
      <c r="B5" s="5" t="n">
        <v>0</v>
      </c>
    </row>
    <row r="6">
      <c r="A6" s="4" t="inlineStr">
        <is>
          <t>Minimum</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2 years</t>
        </is>
      </c>
    </row>
    <row r="9">
      <c r="A9" s="4" t="inlineStr">
        <is>
          <t>Maximum</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Revenue Recognition) (Details)</t>
        </is>
      </c>
      <c r="B1" s="2" t="inlineStr">
        <is>
          <t>12 Months Ended</t>
        </is>
      </c>
    </row>
    <row r="2">
      <c r="B2" s="2" t="inlineStr">
        <is>
          <t>Dec. 31, 2022</t>
        </is>
      </c>
    </row>
    <row r="3">
      <c r="A3" s="3" t="inlineStr">
        <is>
          <t>Accounting Policies [Abstract]</t>
        </is>
      </c>
      <c r="B3" s="4" t="inlineStr">
        <is>
          <t xml:space="preserve"> </t>
        </is>
      </c>
    </row>
    <row r="4">
      <c r="A4" s="4" t="inlineStr">
        <is>
          <t>Contracts invoiced in arrears, duration</t>
        </is>
      </c>
      <c r="B4" s="4" t="inlineStr">
        <is>
          <t>1 month</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roduct development</t>
        </is>
      </c>
      <c r="B4" s="9" t="n">
        <v>294.5</v>
      </c>
      <c r="C4" s="9" t="n">
        <v>265.2</v>
      </c>
      <c r="D4" s="9" t="n">
        <v>23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193506</v>
      </c>
      <c r="C4" s="5" t="n">
        <v>1031839</v>
      </c>
      <c r="D4" s="5" t="n">
        <v>872933</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105705</v>
      </c>
      <c r="C6" s="6" t="n">
        <v>78097</v>
      </c>
      <c r="D6" s="6" t="n">
        <v>57186</v>
      </c>
    </row>
    <row r="7">
      <c r="A7" s="4" t="inlineStr">
        <is>
          <t>Sales and marketing</t>
        </is>
      </c>
      <c r="B7" s="6" t="n">
        <v>514927</v>
      </c>
      <c r="C7" s="6" t="n">
        <v>454224</v>
      </c>
      <c r="D7" s="6" t="n">
        <v>437060</v>
      </c>
    </row>
    <row r="8">
      <c r="A8" s="4" t="inlineStr">
        <is>
          <t>Product development</t>
        </is>
      </c>
      <c r="B8" s="6" t="n">
        <v>305561</v>
      </c>
      <c r="C8" s="6" t="n">
        <v>276473</v>
      </c>
      <c r="D8" s="6" t="n">
        <v>232561</v>
      </c>
    </row>
    <row r="9">
      <c r="A9" s="4" t="inlineStr">
        <is>
          <t>General and administrative</t>
        </is>
      </c>
      <c r="B9" s="6" t="n">
        <v>164108</v>
      </c>
      <c r="C9" s="6" t="n">
        <v>135816</v>
      </c>
      <c r="D9" s="6" t="n">
        <v>130450</v>
      </c>
    </row>
    <row r="10">
      <c r="A10" s="4" t="inlineStr">
        <is>
          <t>Depreciation and amortization</t>
        </is>
      </c>
      <c r="B10" s="6" t="n">
        <v>44852</v>
      </c>
      <c r="C10" s="6" t="n">
        <v>55683</v>
      </c>
      <c r="D10" s="6" t="n">
        <v>50609</v>
      </c>
    </row>
    <row r="11">
      <c r="A11" s="4" t="inlineStr">
        <is>
          <t>Restructuring</t>
        </is>
      </c>
      <c r="B11" s="6" t="n">
        <v>0</v>
      </c>
      <c r="C11" s="6" t="n">
        <v>32</v>
      </c>
      <c r="D11" s="6" t="n">
        <v>3862</v>
      </c>
    </row>
    <row r="12">
      <c r="A12" s="4" t="inlineStr">
        <is>
          <t>Total costs and expenses</t>
        </is>
      </c>
      <c r="B12" s="6" t="n">
        <v>1135153</v>
      </c>
      <c r="C12" s="6" t="n">
        <v>1000325</v>
      </c>
      <c r="D12" s="6" t="n">
        <v>911728</v>
      </c>
    </row>
    <row r="13">
      <c r="A13" s="4" t="inlineStr">
        <is>
          <t>Income (loss) from operations</t>
        </is>
      </c>
      <c r="B13" s="6" t="n">
        <v>58353</v>
      </c>
      <c r="C13" s="6" t="n">
        <v>31514</v>
      </c>
      <c r="D13" s="6" t="n">
        <v>-38795</v>
      </c>
    </row>
    <row r="14">
      <c r="A14" s="4" t="inlineStr">
        <is>
          <t>Other income, net</t>
        </is>
      </c>
      <c r="B14" s="6" t="n">
        <v>8425</v>
      </c>
      <c r="C14" s="6" t="n">
        <v>2204</v>
      </c>
      <c r="D14" s="6" t="n">
        <v>3670</v>
      </c>
    </row>
    <row r="15">
      <c r="A15" s="4" t="inlineStr">
        <is>
          <t>Income (loss) before income taxes</t>
        </is>
      </c>
      <c r="B15" s="6" t="n">
        <v>66778</v>
      </c>
      <c r="C15" s="6" t="n">
        <v>33718</v>
      </c>
      <c r="D15" s="6" t="n">
        <v>-35125</v>
      </c>
    </row>
    <row r="16">
      <c r="A16" s="4" t="inlineStr">
        <is>
          <t>Provision for (benefit from) income taxes</t>
        </is>
      </c>
      <c r="B16" s="6" t="n">
        <v>30431</v>
      </c>
      <c r="C16" s="6" t="n">
        <v>-5953</v>
      </c>
      <c r="D16" s="6" t="n">
        <v>-15701</v>
      </c>
    </row>
    <row r="17">
      <c r="A17" s="4" t="inlineStr">
        <is>
          <t>Net income (loss) attributable to common stockholders</t>
        </is>
      </c>
      <c r="B17" s="5" t="n">
        <v>36347</v>
      </c>
      <c r="C17" s="5" t="n">
        <v>39671</v>
      </c>
      <c r="D17" s="5" t="n">
        <v>-19424</v>
      </c>
    </row>
    <row r="18">
      <c r="A18" s="3" t="inlineStr">
        <is>
          <t>Net income (loss) per share attributable to common stockholders</t>
        </is>
      </c>
      <c r="B18" s="4" t="inlineStr">
        <is>
          <t xml:space="preserve"> </t>
        </is>
      </c>
      <c r="C18" s="4" t="inlineStr">
        <is>
          <t xml:space="preserve"> </t>
        </is>
      </c>
      <c r="D18" s="4" t="inlineStr">
        <is>
          <t xml:space="preserve"> </t>
        </is>
      </c>
    </row>
    <row r="19">
      <c r="A19" s="4" t="inlineStr">
        <is>
          <t>Basic (in dollars per share)</t>
        </is>
      </c>
      <c r="B19" s="8" t="n">
        <v>0.51</v>
      </c>
      <c r="C19" s="8" t="n">
        <v>0.53</v>
      </c>
      <c r="D19" s="8" t="n">
        <v>-0.27</v>
      </c>
    </row>
    <row r="20">
      <c r="A20" s="4" t="inlineStr">
        <is>
          <t>Diluted (in dollars per share)</t>
        </is>
      </c>
      <c r="B20" s="8" t="n">
        <v>0.5</v>
      </c>
      <c r="C20" s="8" t="n">
        <v>0.5</v>
      </c>
      <c r="D20" s="8" t="n">
        <v>-0.27</v>
      </c>
    </row>
    <row r="21">
      <c r="A21" s="3" t="inlineStr">
        <is>
          <t>Weighted-average shares used to compute net income (loss) per share attributable to common stockholders</t>
        </is>
      </c>
      <c r="B21" s="4" t="inlineStr">
        <is>
          <t xml:space="preserve"> </t>
        </is>
      </c>
      <c r="C21" s="4" t="inlineStr">
        <is>
          <t xml:space="preserve"> </t>
        </is>
      </c>
      <c r="D21" s="4" t="inlineStr">
        <is>
          <t xml:space="preserve"> </t>
        </is>
      </c>
    </row>
    <row r="22">
      <c r="A22" s="4" t="inlineStr">
        <is>
          <t>Basic (in shares)</t>
        </is>
      </c>
      <c r="B22" s="6" t="n">
        <v>70867</v>
      </c>
      <c r="C22" s="6" t="n">
        <v>74221</v>
      </c>
      <c r="D22" s="6" t="n">
        <v>73005</v>
      </c>
    </row>
    <row r="23">
      <c r="A23" s="4" t="inlineStr">
        <is>
          <t>Diluted (in shares)</t>
        </is>
      </c>
      <c r="B23" s="6" t="n">
        <v>73402</v>
      </c>
      <c r="C23" s="6" t="n">
        <v>78616</v>
      </c>
      <c r="D23" s="6" t="n">
        <v>73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Stock-Based Compensation) (Details)</t>
        </is>
      </c>
      <c r="B1" s="2" t="inlineStr">
        <is>
          <t>Dec. 31, 2022 award_type</t>
        </is>
      </c>
    </row>
    <row r="2">
      <c r="A2" s="3" t="inlineStr">
        <is>
          <t>Accounting Policies [Abstract]</t>
        </is>
      </c>
      <c r="B2" s="4" t="inlineStr">
        <is>
          <t xml:space="preserve"> </t>
        </is>
      </c>
    </row>
    <row r="3">
      <c r="A3" s="4" t="inlineStr">
        <is>
          <t>Types of performing restricted stock units</t>
        </is>
      </c>
      <c r="B3"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71.09999999999999</v>
      </c>
      <c r="C4" s="9" t="n">
        <v>56.3</v>
      </c>
      <c r="D4" s="9" t="n">
        <v>2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mployee Benefit Plan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mployer contributions</t>
        </is>
      </c>
      <c r="B4" s="9" t="n">
        <v>8.699999999999999</v>
      </c>
      <c r="C4" s="5" t="n">
        <v>8</v>
      </c>
      <c r="D4" s="9" t="n">
        <v>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56304</v>
      </c>
      <c r="C3" s="5" t="n">
        <v>89407</v>
      </c>
      <c r="D3" s="4" t="inlineStr">
        <is>
          <t xml:space="preserve"> </t>
        </is>
      </c>
      <c r="E3" s="4" t="inlineStr">
        <is>
          <t xml:space="preserve"> </t>
        </is>
      </c>
    </row>
    <row r="4">
      <c r="A4" s="4" t="inlineStr">
        <is>
          <t>Cash equivalents</t>
        </is>
      </c>
      <c r="B4" s="6" t="n">
        <v>250075</v>
      </c>
      <c r="C4" s="6" t="n">
        <v>390376</v>
      </c>
      <c r="D4" s="4" t="inlineStr">
        <is>
          <t xml:space="preserve"> </t>
        </is>
      </c>
      <c r="E4" s="4" t="inlineStr">
        <is>
          <t xml:space="preserve"> </t>
        </is>
      </c>
    </row>
    <row r="5">
      <c r="A5" s="4" t="inlineStr">
        <is>
          <t>Total cash and cash equivalents</t>
        </is>
      </c>
      <c r="B5" s="6" t="n">
        <v>306379</v>
      </c>
      <c r="C5" s="6" t="n">
        <v>479783</v>
      </c>
      <c r="D5" s="4" t="inlineStr">
        <is>
          <t xml:space="preserve"> </t>
        </is>
      </c>
      <c r="E5" s="4" t="inlineStr">
        <is>
          <t xml:space="preserve"> </t>
        </is>
      </c>
    </row>
    <row r="6">
      <c r="A6" s="4" t="inlineStr">
        <is>
          <t>Restricted cash</t>
        </is>
      </c>
      <c r="B6" s="6" t="n">
        <v>759</v>
      </c>
      <c r="C6" s="6" t="n">
        <v>858</v>
      </c>
      <c r="D6" s="4" t="inlineStr">
        <is>
          <t xml:space="preserve"> </t>
        </is>
      </c>
      <c r="E6" s="4" t="inlineStr">
        <is>
          <t xml:space="preserve"> </t>
        </is>
      </c>
    </row>
    <row r="7">
      <c r="A7" s="4" t="inlineStr">
        <is>
          <t>Total cash, cash equivalents and restricted cash</t>
        </is>
      </c>
      <c r="B7" s="5" t="n">
        <v>307138</v>
      </c>
      <c r="C7" s="5" t="n">
        <v>480641</v>
      </c>
      <c r="D7" s="5" t="n">
        <v>596540</v>
      </c>
      <c r="E7" s="5" t="n">
        <v>192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the Fair Value to Amortized Cost Basis of Securities Held-to-Maturity) (Details) $ in Thousands</t>
        </is>
      </c>
      <c r="B1" s="2" t="inlineStr">
        <is>
          <t>Dec. 31, 2022 USD ($)</t>
        </is>
      </c>
    </row>
    <row r="2">
      <c r="A2" s="3" t="inlineStr">
        <is>
          <t>Debt Securities, Available-for-Sale [Line Items]</t>
        </is>
      </c>
      <c r="B2" s="4" t="inlineStr">
        <is>
          <t xml:space="preserve"> </t>
        </is>
      </c>
    </row>
    <row r="3">
      <c r="A3" s="4" t="inlineStr">
        <is>
          <t>Amortized Cost</t>
        </is>
      </c>
      <c r="B3" s="5" t="n">
        <v>97419</v>
      </c>
    </row>
    <row r="4">
      <c r="A4" s="4" t="inlineStr">
        <is>
          <t>Gross Unrealized Gains</t>
        </is>
      </c>
      <c r="B4" s="6" t="n">
        <v>11</v>
      </c>
    </row>
    <row r="5">
      <c r="A5" s="4" t="inlineStr">
        <is>
          <t>Gross Unrealized Losses</t>
        </is>
      </c>
      <c r="B5" s="6" t="n">
        <v>-662</v>
      </c>
    </row>
    <row r="6">
      <c r="A6" s="4" t="inlineStr">
        <is>
          <t>Total</t>
        </is>
      </c>
      <c r="B6" s="6" t="n">
        <v>96768</v>
      </c>
    </row>
    <row r="7">
      <c r="A7" s="4" t="inlineStr">
        <is>
          <t>Cash equivalents:</t>
        </is>
      </c>
      <c r="B7" s="4" t="inlineStr">
        <is>
          <t xml:space="preserve"> </t>
        </is>
      </c>
    </row>
    <row r="8">
      <c r="A8" s="3" t="inlineStr">
        <is>
          <t>Debt Securities, Available-for-Sale [Line Items]</t>
        </is>
      </c>
      <c r="B8" s="4" t="inlineStr">
        <is>
          <t xml:space="preserve"> </t>
        </is>
      </c>
    </row>
    <row r="9">
      <c r="A9" s="4" t="inlineStr">
        <is>
          <t>Amortized Cost</t>
        </is>
      </c>
      <c r="B9" s="6" t="n">
        <v>2524</v>
      </c>
    </row>
    <row r="10">
      <c r="A10" s="4" t="inlineStr">
        <is>
          <t>Gross Unrealized Gains</t>
        </is>
      </c>
      <c r="B10" s="6" t="n">
        <v>0</v>
      </c>
    </row>
    <row r="11">
      <c r="A11" s="4" t="inlineStr">
        <is>
          <t>Gross Unrealized Losses</t>
        </is>
      </c>
      <c r="B11" s="6" t="n">
        <v>0</v>
      </c>
    </row>
    <row r="12">
      <c r="A12" s="4" t="inlineStr">
        <is>
          <t>Total</t>
        </is>
      </c>
      <c r="B12" s="6" t="n">
        <v>2524</v>
      </c>
    </row>
    <row r="13">
      <c r="A13" s="4" t="inlineStr">
        <is>
          <t>Cash equivalents: | Commercial paper</t>
        </is>
      </c>
      <c r="B13" s="4" t="inlineStr">
        <is>
          <t xml:space="preserve"> </t>
        </is>
      </c>
    </row>
    <row r="14">
      <c r="A14" s="3" t="inlineStr">
        <is>
          <t>Debt Securities, Available-for-Sale [Line Items]</t>
        </is>
      </c>
      <c r="B14" s="4" t="inlineStr">
        <is>
          <t xml:space="preserve"> </t>
        </is>
      </c>
    </row>
    <row r="15">
      <c r="A15" s="4" t="inlineStr">
        <is>
          <t>Amortized Cost</t>
        </is>
      </c>
      <c r="B15" s="6" t="n">
        <v>2524</v>
      </c>
    </row>
    <row r="16">
      <c r="A16" s="4" t="inlineStr">
        <is>
          <t>Gross Unrealized Gains</t>
        </is>
      </c>
      <c r="B16" s="6" t="n">
        <v>0</v>
      </c>
    </row>
    <row r="17">
      <c r="A17" s="4" t="inlineStr">
        <is>
          <t>Gross Unrealized Losses</t>
        </is>
      </c>
      <c r="B17" s="6" t="n">
        <v>0</v>
      </c>
    </row>
    <row r="18">
      <c r="A18" s="4" t="inlineStr">
        <is>
          <t>Total</t>
        </is>
      </c>
      <c r="B18" s="6" t="n">
        <v>2524</v>
      </c>
    </row>
    <row r="19">
      <c r="A19" s="4" t="inlineStr">
        <is>
          <t>Short-term marketable securities:</t>
        </is>
      </c>
      <c r="B19" s="4" t="inlineStr">
        <is>
          <t xml:space="preserve"> </t>
        </is>
      </c>
    </row>
    <row r="20">
      <c r="A20" s="3" t="inlineStr">
        <is>
          <t>Debt Securities, Available-for-Sale [Line Items]</t>
        </is>
      </c>
      <c r="B20" s="4" t="inlineStr">
        <is>
          <t xml:space="preserve"> </t>
        </is>
      </c>
    </row>
    <row r="21">
      <c r="A21" s="4" t="inlineStr">
        <is>
          <t>Amortized Cost</t>
        </is>
      </c>
      <c r="B21" s="6" t="n">
        <v>94895</v>
      </c>
    </row>
    <row r="22">
      <c r="A22" s="4" t="inlineStr">
        <is>
          <t>Gross Unrealized Gains</t>
        </is>
      </c>
      <c r="B22" s="6" t="n">
        <v>11</v>
      </c>
    </row>
    <row r="23">
      <c r="A23" s="4" t="inlineStr">
        <is>
          <t>Gross Unrealized Losses</t>
        </is>
      </c>
      <c r="B23" s="6" t="n">
        <v>-662</v>
      </c>
    </row>
    <row r="24">
      <c r="A24" s="4" t="inlineStr">
        <is>
          <t>Total</t>
        </is>
      </c>
      <c r="B24" s="6" t="n">
        <v>94244</v>
      </c>
    </row>
    <row r="25">
      <c r="A25" s="4" t="inlineStr">
        <is>
          <t>Short-term marketable securities: | Certificates of deposit</t>
        </is>
      </c>
      <c r="B25" s="4" t="inlineStr">
        <is>
          <t xml:space="preserve"> </t>
        </is>
      </c>
    </row>
    <row r="26">
      <c r="A26" s="3" t="inlineStr">
        <is>
          <t>Debt Securities, Available-for-Sale [Line Items]</t>
        </is>
      </c>
      <c r="B26" s="4" t="inlineStr">
        <is>
          <t xml:space="preserve"> </t>
        </is>
      </c>
    </row>
    <row r="27">
      <c r="A27" s="4" t="inlineStr">
        <is>
          <t>Amortized Cost</t>
        </is>
      </c>
      <c r="B27" s="6" t="n">
        <v>10651</v>
      </c>
    </row>
    <row r="28">
      <c r="A28" s="4" t="inlineStr">
        <is>
          <t>Gross Unrealized Gains</t>
        </is>
      </c>
      <c r="B28" s="6" t="n">
        <v>0</v>
      </c>
    </row>
    <row r="29">
      <c r="A29" s="4" t="inlineStr">
        <is>
          <t>Gross Unrealized Losses</t>
        </is>
      </c>
      <c r="B29" s="6" t="n">
        <v>0</v>
      </c>
    </row>
    <row r="30">
      <c r="A30" s="4" t="inlineStr">
        <is>
          <t>Total</t>
        </is>
      </c>
      <c r="B30" s="6" t="n">
        <v>10651</v>
      </c>
    </row>
    <row r="31">
      <c r="A31" s="4" t="inlineStr">
        <is>
          <t>Short-term marketable securities: | Commercial paper</t>
        </is>
      </c>
      <c r="B31" s="4" t="inlineStr">
        <is>
          <t xml:space="preserve"> </t>
        </is>
      </c>
    </row>
    <row r="32">
      <c r="A32" s="3" t="inlineStr">
        <is>
          <t>Debt Securities, Available-for-Sale [Line Items]</t>
        </is>
      </c>
      <c r="B32" s="4" t="inlineStr">
        <is>
          <t xml:space="preserve"> </t>
        </is>
      </c>
    </row>
    <row r="33">
      <c r="A33" s="4" t="inlineStr">
        <is>
          <t>Amortized Cost</t>
        </is>
      </c>
      <c r="B33" s="6" t="n">
        <v>13054</v>
      </c>
    </row>
    <row r="34">
      <c r="A34" s="4" t="inlineStr">
        <is>
          <t>Gross Unrealized Gains</t>
        </is>
      </c>
      <c r="B34" s="6" t="n">
        <v>0</v>
      </c>
    </row>
    <row r="35">
      <c r="A35" s="4" t="inlineStr">
        <is>
          <t>Gross Unrealized Losses</t>
        </is>
      </c>
      <c r="B35" s="6" t="n">
        <v>0</v>
      </c>
    </row>
    <row r="36">
      <c r="A36" s="4" t="inlineStr">
        <is>
          <t>Total</t>
        </is>
      </c>
      <c r="B36" s="6" t="n">
        <v>13054</v>
      </c>
    </row>
    <row r="37">
      <c r="A37" s="4" t="inlineStr">
        <is>
          <t>Short-term marketable securities: | Corporate bonds</t>
        </is>
      </c>
      <c r="B37" s="4" t="inlineStr">
        <is>
          <t xml:space="preserve"> </t>
        </is>
      </c>
    </row>
    <row r="38">
      <c r="A38" s="3" t="inlineStr">
        <is>
          <t>Debt Securities, Available-for-Sale [Line Items]</t>
        </is>
      </c>
      <c r="B38" s="4" t="inlineStr">
        <is>
          <t xml:space="preserve"> </t>
        </is>
      </c>
    </row>
    <row r="39">
      <c r="A39" s="4" t="inlineStr">
        <is>
          <t>Amortized Cost</t>
        </is>
      </c>
      <c r="B39" s="6" t="n">
        <v>32701</v>
      </c>
    </row>
    <row r="40">
      <c r="A40" s="4" t="inlineStr">
        <is>
          <t>Gross Unrealized Gains</t>
        </is>
      </c>
      <c r="B40" s="6" t="n">
        <v>3</v>
      </c>
    </row>
    <row r="41">
      <c r="A41" s="4" t="inlineStr">
        <is>
          <t>Gross Unrealized Losses</t>
        </is>
      </c>
      <c r="B41" s="6" t="n">
        <v>-353</v>
      </c>
    </row>
    <row r="42">
      <c r="A42" s="4" t="inlineStr">
        <is>
          <t>Total</t>
        </is>
      </c>
      <c r="B42" s="6" t="n">
        <v>32351</v>
      </c>
    </row>
    <row r="43">
      <c r="A43" s="4" t="inlineStr">
        <is>
          <t>Short-term marketable securities: | Agency bonds</t>
        </is>
      </c>
      <c r="B43" s="4" t="inlineStr">
        <is>
          <t xml:space="preserve"> </t>
        </is>
      </c>
    </row>
    <row r="44">
      <c r="A44" s="3" t="inlineStr">
        <is>
          <t>Debt Securities, Available-for-Sale [Line Items]</t>
        </is>
      </c>
      <c r="B44" s="4" t="inlineStr">
        <is>
          <t xml:space="preserve"> </t>
        </is>
      </c>
    </row>
    <row r="45">
      <c r="A45" s="4" t="inlineStr">
        <is>
          <t>Amortized Cost</t>
        </is>
      </c>
      <c r="B45" s="6" t="n">
        <v>3010</v>
      </c>
    </row>
    <row r="46">
      <c r="A46" s="4" t="inlineStr">
        <is>
          <t>Gross Unrealized Gains</t>
        </is>
      </c>
      <c r="B46" s="6" t="n">
        <v>0</v>
      </c>
    </row>
    <row r="47">
      <c r="A47" s="4" t="inlineStr">
        <is>
          <t>Gross Unrealized Losses</t>
        </is>
      </c>
      <c r="B47" s="6" t="n">
        <v>-11</v>
      </c>
    </row>
    <row r="48">
      <c r="A48" s="4" t="inlineStr">
        <is>
          <t>Total</t>
        </is>
      </c>
      <c r="B48" s="6" t="n">
        <v>2999</v>
      </c>
    </row>
    <row r="49">
      <c r="A49" s="4" t="inlineStr">
        <is>
          <t>Short-term marketable securities: | U.S. government bonds</t>
        </is>
      </c>
      <c r="B49" s="4" t="inlineStr">
        <is>
          <t xml:space="preserve"> </t>
        </is>
      </c>
    </row>
    <row r="50">
      <c r="A50" s="3" t="inlineStr">
        <is>
          <t>Debt Securities, Available-for-Sale [Line Items]</t>
        </is>
      </c>
      <c r="B50" s="4" t="inlineStr">
        <is>
          <t xml:space="preserve"> </t>
        </is>
      </c>
    </row>
    <row r="51">
      <c r="A51" s="4" t="inlineStr">
        <is>
          <t>Amortized Cost</t>
        </is>
      </c>
      <c r="B51" s="6" t="n">
        <v>35479</v>
      </c>
    </row>
    <row r="52">
      <c r="A52" s="4" t="inlineStr">
        <is>
          <t>Gross Unrealized Gains</t>
        </is>
      </c>
      <c r="B52" s="6" t="n">
        <v>8</v>
      </c>
    </row>
    <row r="53">
      <c r="A53" s="4" t="inlineStr">
        <is>
          <t>Gross Unrealized Losses</t>
        </is>
      </c>
      <c r="B53" s="6" t="n">
        <v>-298</v>
      </c>
    </row>
    <row r="54">
      <c r="A54" s="4" t="inlineStr">
        <is>
          <t>Total</t>
        </is>
      </c>
      <c r="B54" s="5" t="n">
        <v>35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Securities in an Unrealized Loss Position) (Details) $ in Thousands</t>
        </is>
      </c>
      <c r="B1" s="2" t="inlineStr">
        <is>
          <t>Dec. 31, 2022 USD ($)</t>
        </is>
      </c>
    </row>
    <row r="2">
      <c r="A2" s="3" t="inlineStr">
        <is>
          <t>Fair Value</t>
        </is>
      </c>
      <c r="B2" s="4" t="inlineStr">
        <is>
          <t xml:space="preserve"> </t>
        </is>
      </c>
    </row>
    <row r="3">
      <c r="A3" s="4" t="inlineStr">
        <is>
          <t>Less than 12 months</t>
        </is>
      </c>
      <c r="B3" s="5" t="n">
        <v>59795</v>
      </c>
    </row>
    <row r="4">
      <c r="A4" s="4" t="inlineStr">
        <is>
          <t>12 Months or Greater</t>
        </is>
      </c>
      <c r="B4" s="6" t="n">
        <v>0</v>
      </c>
    </row>
    <row r="5">
      <c r="A5" s="4" t="inlineStr">
        <is>
          <t>Total</t>
        </is>
      </c>
      <c r="B5" s="6" t="n">
        <v>59795</v>
      </c>
    </row>
    <row r="6">
      <c r="A6" s="3" t="inlineStr">
        <is>
          <t>Unrealized Loss</t>
        </is>
      </c>
      <c r="B6" s="4" t="inlineStr">
        <is>
          <t xml:space="preserve"> </t>
        </is>
      </c>
    </row>
    <row r="7">
      <c r="A7" s="4" t="inlineStr">
        <is>
          <t>Less than 12 months</t>
        </is>
      </c>
      <c r="B7" s="6" t="n">
        <v>-662</v>
      </c>
    </row>
    <row r="8">
      <c r="A8" s="4" t="inlineStr">
        <is>
          <t>12 Months or Greater</t>
        </is>
      </c>
      <c r="B8" s="6" t="n">
        <v>0</v>
      </c>
    </row>
    <row r="9">
      <c r="A9" s="4" t="inlineStr">
        <is>
          <t>Total</t>
        </is>
      </c>
      <c r="B9" s="6" t="n">
        <v>-662</v>
      </c>
    </row>
    <row r="10">
      <c r="A10" s="4" t="inlineStr">
        <is>
          <t>Corporate bonds</t>
        </is>
      </c>
      <c r="B10" s="4" t="inlineStr">
        <is>
          <t xml:space="preserve"> </t>
        </is>
      </c>
    </row>
    <row r="11">
      <c r="A11" s="3" t="inlineStr">
        <is>
          <t>Fair Value</t>
        </is>
      </c>
      <c r="B11" s="4" t="inlineStr">
        <is>
          <t xml:space="preserve"> </t>
        </is>
      </c>
    </row>
    <row r="12">
      <c r="A12" s="4" t="inlineStr">
        <is>
          <t>Less than 12 months</t>
        </is>
      </c>
      <c r="B12" s="6" t="n">
        <v>29428</v>
      </c>
    </row>
    <row r="13">
      <c r="A13" s="4" t="inlineStr">
        <is>
          <t>12 Months or Greater</t>
        </is>
      </c>
      <c r="B13" s="6" t="n">
        <v>0</v>
      </c>
    </row>
    <row r="14">
      <c r="A14" s="4" t="inlineStr">
        <is>
          <t>Total</t>
        </is>
      </c>
      <c r="B14" s="6" t="n">
        <v>29428</v>
      </c>
    </row>
    <row r="15">
      <c r="A15" s="3" t="inlineStr">
        <is>
          <t>Unrealized Loss</t>
        </is>
      </c>
      <c r="B15" s="4" t="inlineStr">
        <is>
          <t xml:space="preserve"> </t>
        </is>
      </c>
    </row>
    <row r="16">
      <c r="A16" s="4" t="inlineStr">
        <is>
          <t>Less than 12 months</t>
        </is>
      </c>
      <c r="B16" s="6" t="n">
        <v>-353</v>
      </c>
    </row>
    <row r="17">
      <c r="A17" s="4" t="inlineStr">
        <is>
          <t>12 Months or Greater</t>
        </is>
      </c>
      <c r="B17" s="6" t="n">
        <v>0</v>
      </c>
    </row>
    <row r="18">
      <c r="A18" s="4" t="inlineStr">
        <is>
          <t>Total</t>
        </is>
      </c>
      <c r="B18" s="6" t="n">
        <v>-353</v>
      </c>
    </row>
    <row r="19">
      <c r="A19" s="4" t="inlineStr">
        <is>
          <t>Agency bonds</t>
        </is>
      </c>
      <c r="B19" s="4" t="inlineStr">
        <is>
          <t xml:space="preserve"> </t>
        </is>
      </c>
    </row>
    <row r="20">
      <c r="A20" s="3" t="inlineStr">
        <is>
          <t>Fair Value</t>
        </is>
      </c>
      <c r="B20" s="4" t="inlineStr">
        <is>
          <t xml:space="preserve"> </t>
        </is>
      </c>
    </row>
    <row r="21">
      <c r="A21" s="4" t="inlineStr">
        <is>
          <t>Less than 12 months</t>
        </is>
      </c>
      <c r="B21" s="6" t="n">
        <v>2999</v>
      </c>
    </row>
    <row r="22">
      <c r="A22" s="4" t="inlineStr">
        <is>
          <t>12 Months or Greater</t>
        </is>
      </c>
      <c r="B22" s="6" t="n">
        <v>0</v>
      </c>
    </row>
    <row r="23">
      <c r="A23" s="4" t="inlineStr">
        <is>
          <t>Total</t>
        </is>
      </c>
      <c r="B23" s="6" t="n">
        <v>2999</v>
      </c>
    </row>
    <row r="24">
      <c r="A24" s="3" t="inlineStr">
        <is>
          <t>Unrealized Loss</t>
        </is>
      </c>
      <c r="B24" s="4" t="inlineStr">
        <is>
          <t xml:space="preserve"> </t>
        </is>
      </c>
    </row>
    <row r="25">
      <c r="A25" s="4" t="inlineStr">
        <is>
          <t>Less than 12 months</t>
        </is>
      </c>
      <c r="B25" s="6" t="n">
        <v>-11</v>
      </c>
    </row>
    <row r="26">
      <c r="A26" s="4" t="inlineStr">
        <is>
          <t>12 Months or Greater</t>
        </is>
      </c>
      <c r="B26" s="6" t="n">
        <v>0</v>
      </c>
    </row>
    <row r="27">
      <c r="A27" s="4" t="inlineStr">
        <is>
          <t>Total</t>
        </is>
      </c>
      <c r="B27" s="6" t="n">
        <v>-11</v>
      </c>
    </row>
    <row r="28">
      <c r="A28" s="4" t="inlineStr">
        <is>
          <t>U.S. government bonds</t>
        </is>
      </c>
      <c r="B28" s="4" t="inlineStr">
        <is>
          <t xml:space="preserve"> </t>
        </is>
      </c>
    </row>
    <row r="29">
      <c r="A29" s="3" t="inlineStr">
        <is>
          <t>Fair Value</t>
        </is>
      </c>
      <c r="B29" s="4" t="inlineStr">
        <is>
          <t xml:space="preserve"> </t>
        </is>
      </c>
    </row>
    <row r="30">
      <c r="A30" s="4" t="inlineStr">
        <is>
          <t>Less than 12 months</t>
        </is>
      </c>
      <c r="B30" s="6" t="n">
        <v>27368</v>
      </c>
    </row>
    <row r="31">
      <c r="A31" s="4" t="inlineStr">
        <is>
          <t>12 Months or Greater</t>
        </is>
      </c>
      <c r="B31" s="6" t="n">
        <v>0</v>
      </c>
    </row>
    <row r="32">
      <c r="A32" s="4" t="inlineStr">
        <is>
          <t>Total</t>
        </is>
      </c>
      <c r="B32" s="6" t="n">
        <v>27368</v>
      </c>
    </row>
    <row r="33">
      <c r="A33" s="3" t="inlineStr">
        <is>
          <t>Unrealized Loss</t>
        </is>
      </c>
      <c r="B33" s="4" t="inlineStr">
        <is>
          <t xml:space="preserve"> </t>
        </is>
      </c>
    </row>
    <row r="34">
      <c r="A34" s="4" t="inlineStr">
        <is>
          <t>Less than 12 months</t>
        </is>
      </c>
      <c r="B34" s="6" t="n">
        <v>-298</v>
      </c>
    </row>
    <row r="35">
      <c r="A35" s="4" t="inlineStr">
        <is>
          <t>12 Months or Greater</t>
        </is>
      </c>
      <c r="B35" s="6" t="n">
        <v>0</v>
      </c>
    </row>
    <row r="36">
      <c r="A36" s="4" t="inlineStr">
        <is>
          <t>Total</t>
        </is>
      </c>
      <c r="B36" s="5" t="n">
        <v>-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Marketable Securities) (Details) - USD ($) $ in Thousands</t>
        </is>
      </c>
      <c r="B1" s="2" t="inlineStr">
        <is>
          <t>Dec. 31, 2022</t>
        </is>
      </c>
      <c r="C1" s="2" t="inlineStr">
        <is>
          <t>Mar. 31, 2020</t>
        </is>
      </c>
    </row>
    <row r="2">
      <c r="A2" s="3" t="inlineStr">
        <is>
          <t>Amortized Cost</t>
        </is>
      </c>
      <c r="B2" s="4" t="inlineStr">
        <is>
          <t xml:space="preserve"> </t>
        </is>
      </c>
      <c r="C2" s="4" t="inlineStr">
        <is>
          <t xml:space="preserve"> </t>
        </is>
      </c>
    </row>
    <row r="3">
      <c r="A3" s="4" t="inlineStr">
        <is>
          <t>Due in one year or less</t>
        </is>
      </c>
      <c r="B3" s="5" t="n">
        <v>50057</v>
      </c>
      <c r="C3" s="4" t="inlineStr">
        <is>
          <t xml:space="preserve"> </t>
        </is>
      </c>
    </row>
    <row r="4">
      <c r="A4" s="4" t="inlineStr">
        <is>
          <t>Due in one to five years</t>
        </is>
      </c>
      <c r="B4" s="6" t="n">
        <v>47362</v>
      </c>
      <c r="C4" s="4" t="inlineStr">
        <is>
          <t xml:space="preserve"> </t>
        </is>
      </c>
    </row>
    <row r="5">
      <c r="A5" s="4" t="inlineStr">
        <is>
          <t>Total</t>
        </is>
      </c>
      <c r="B5" s="6" t="n">
        <v>97419</v>
      </c>
      <c r="C5" s="5" t="n">
        <v>300200</v>
      </c>
    </row>
    <row r="6">
      <c r="A6" s="3" t="inlineStr">
        <is>
          <t>Fair Value</t>
        </is>
      </c>
      <c r="B6" s="4" t="inlineStr">
        <is>
          <t xml:space="preserve"> </t>
        </is>
      </c>
      <c r="C6" s="4" t="inlineStr">
        <is>
          <t xml:space="preserve"> </t>
        </is>
      </c>
    </row>
    <row r="7">
      <c r="A7" s="4" t="inlineStr">
        <is>
          <t>Due in one year or less</t>
        </is>
      </c>
      <c r="B7" s="6" t="n">
        <v>49969</v>
      </c>
      <c r="C7" s="4" t="inlineStr">
        <is>
          <t xml:space="preserve"> </t>
        </is>
      </c>
    </row>
    <row r="8">
      <c r="A8" s="4" t="inlineStr">
        <is>
          <t>Due in one to five years</t>
        </is>
      </c>
      <c r="B8" s="6" t="n">
        <v>46799</v>
      </c>
      <c r="C8" s="4" t="inlineStr">
        <is>
          <t xml:space="preserve"> </t>
        </is>
      </c>
    </row>
    <row r="9">
      <c r="A9" s="4" t="inlineStr">
        <is>
          <t>Total</t>
        </is>
      </c>
      <c r="B9" s="5" t="n">
        <v>96768</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MARKETABLE SECURITIES (Narrative) (Details) - USD ($) $ in Thousands</t>
        </is>
      </c>
      <c r="B1" s="2" t="inlineStr">
        <is>
          <t>3 Months Ended</t>
        </is>
      </c>
    </row>
    <row r="2">
      <c r="B2" s="2" t="inlineStr">
        <is>
          <t>Jun. 30, 2020</t>
        </is>
      </c>
      <c r="C2" s="2" t="inlineStr">
        <is>
          <t>Dec. 31, 2022</t>
        </is>
      </c>
      <c r="D2" s="2" t="inlineStr">
        <is>
          <t>Mar.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amortized cost</t>
        </is>
      </c>
      <c r="B4" s="4" t="inlineStr">
        <is>
          <t xml:space="preserve"> </t>
        </is>
      </c>
      <c r="C4" s="5" t="n">
        <v>97419</v>
      </c>
      <c r="D4" s="5" t="n">
        <v>300200</v>
      </c>
    </row>
    <row r="5">
      <c r="A5" s="4" t="inlineStr">
        <is>
          <t>Proceeds from sale of debt securities, available-for-sale</t>
        </is>
      </c>
      <c r="B5" s="5" t="n">
        <v>253400</v>
      </c>
      <c r="C5" s="4" t="inlineStr">
        <is>
          <t xml:space="preserve"> </t>
        </is>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96768</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marketable securities and other investments</t>
        </is>
      </c>
      <c r="B6" s="6" t="n">
        <v>354319</v>
      </c>
      <c r="C6" s="5" t="n">
        <v>400376</v>
      </c>
    </row>
    <row r="7">
      <c r="A7" s="4" t="inlineStr">
        <is>
          <t>Recurring | 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10651</v>
      </c>
      <c r="C9" s="6" t="n">
        <v>0</v>
      </c>
    </row>
    <row r="10">
      <c r="A10" s="4" t="inlineStr">
        <is>
          <t>Other investments:</t>
        </is>
      </c>
      <c r="B10" s="6" t="n">
        <v>10000</v>
      </c>
      <c r="C10" s="6" t="n">
        <v>10000</v>
      </c>
    </row>
    <row r="11">
      <c r="A11" s="4" t="inlineStr">
        <is>
          <t>Recurring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13054</v>
      </c>
      <c r="C13" s="6" t="n">
        <v>0</v>
      </c>
    </row>
    <row r="14">
      <c r="A14" s="4" t="inlineStr">
        <is>
          <t>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6" t="n">
        <v>32351</v>
      </c>
      <c r="C16" s="6" t="n">
        <v>0</v>
      </c>
    </row>
    <row r="17">
      <c r="A17" s="4" t="inlineStr">
        <is>
          <t>Recurring | Agency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6" t="n">
        <v>2999</v>
      </c>
      <c r="C19" s="6" t="n">
        <v>0</v>
      </c>
    </row>
    <row r="20">
      <c r="A20" s="4" t="inlineStr">
        <is>
          <t>Recurring | U.S. government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35189</v>
      </c>
      <c r="C22" s="6" t="n">
        <v>0</v>
      </c>
    </row>
    <row r="23">
      <c r="A23" s="4" t="inlineStr">
        <is>
          <t>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247551</v>
      </c>
      <c r="C25" s="6" t="n">
        <v>390376</v>
      </c>
    </row>
    <row r="26">
      <c r="A26" s="4" t="inlineStr">
        <is>
          <t>Recurring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2524</v>
      </c>
      <c r="C28" s="6" t="n">
        <v>0</v>
      </c>
    </row>
    <row r="29">
      <c r="A29" s="4" t="inlineStr">
        <is>
          <t>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 marketable securities and other investments</t>
        </is>
      </c>
      <c r="B31" s="6" t="n">
        <v>247551</v>
      </c>
      <c r="C31" s="6" t="n">
        <v>390376</v>
      </c>
    </row>
    <row r="32">
      <c r="A32" s="4" t="inlineStr">
        <is>
          <t>Recurring | Level 1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0</v>
      </c>
      <c r="C34" s="6" t="n">
        <v>0</v>
      </c>
    </row>
    <row r="35">
      <c r="A35" s="4" t="inlineStr">
        <is>
          <t>Other investments:</t>
        </is>
      </c>
      <c r="B35" s="6" t="n">
        <v>0</v>
      </c>
      <c r="C35" s="6" t="n">
        <v>0</v>
      </c>
    </row>
    <row r="36">
      <c r="A36" s="4" t="inlineStr">
        <is>
          <t>Recurring | Level 1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0</v>
      </c>
      <c r="C38" s="6" t="n">
        <v>0</v>
      </c>
    </row>
    <row r="39">
      <c r="A39" s="4" t="inlineStr">
        <is>
          <t>Recurring | Level 1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0</v>
      </c>
      <c r="C41" s="6" t="n">
        <v>0</v>
      </c>
    </row>
    <row r="42">
      <c r="A42" s="4" t="inlineStr">
        <is>
          <t>Recurring | Level 1 | Agency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6" t="n">
        <v>0</v>
      </c>
      <c r="C44" s="6" t="n">
        <v>0</v>
      </c>
    </row>
    <row r="45">
      <c r="A45" s="4" t="inlineStr">
        <is>
          <t>Recurring | Level 1 | U.S. government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6" t="n">
        <v>0</v>
      </c>
      <c r="C47" s="6" t="n">
        <v>0</v>
      </c>
    </row>
    <row r="48">
      <c r="A48" s="4" t="inlineStr">
        <is>
          <t>Recurring | Level 1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6" t="n">
        <v>247551</v>
      </c>
      <c r="C50" s="6" t="n">
        <v>390376</v>
      </c>
    </row>
    <row r="51">
      <c r="A51" s="4" t="inlineStr">
        <is>
          <t>Recurring | Level 1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6" t="n">
        <v>0</v>
      </c>
      <c r="C53" s="6" t="n">
        <v>0</v>
      </c>
    </row>
    <row r="54">
      <c r="A54" s="4" t="inlineStr">
        <is>
          <t>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 marketable securities and other investments</t>
        </is>
      </c>
      <c r="B56" s="6" t="n">
        <v>106768</v>
      </c>
      <c r="C56" s="6" t="n">
        <v>10000</v>
      </c>
    </row>
    <row r="57">
      <c r="A57" s="4" t="inlineStr">
        <is>
          <t>Recurring | Level 2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6" t="n">
        <v>10651</v>
      </c>
      <c r="C59" s="6" t="n">
        <v>0</v>
      </c>
    </row>
    <row r="60">
      <c r="A60" s="4" t="inlineStr">
        <is>
          <t>Other investments:</t>
        </is>
      </c>
      <c r="B60" s="6" t="n">
        <v>10000</v>
      </c>
      <c r="C60" s="6" t="n">
        <v>10000</v>
      </c>
    </row>
    <row r="61">
      <c r="A61" s="4" t="inlineStr">
        <is>
          <t>Recurring | 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13054</v>
      </c>
      <c r="C63" s="6" t="n">
        <v>0</v>
      </c>
    </row>
    <row r="64">
      <c r="A64" s="4" t="inlineStr">
        <is>
          <t>Recurring | 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32351</v>
      </c>
      <c r="C66" s="6" t="n">
        <v>0</v>
      </c>
    </row>
    <row r="67">
      <c r="A67" s="4" t="inlineStr">
        <is>
          <t>Recurring | Level 2 |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2999</v>
      </c>
      <c r="C69" s="6" t="n">
        <v>0</v>
      </c>
    </row>
    <row r="70">
      <c r="A70" s="4" t="inlineStr">
        <is>
          <t>Recurring | Level 2 | U.S. government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35189</v>
      </c>
      <c r="C72" s="6" t="n">
        <v>0</v>
      </c>
    </row>
    <row r="73">
      <c r="A73" s="4" t="inlineStr">
        <is>
          <t>Recurring | Level 2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Recurring | 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2524</v>
      </c>
      <c r="C78" s="6" t="n">
        <v>0</v>
      </c>
    </row>
    <row r="79">
      <c r="A79" s="4" t="inlineStr">
        <is>
          <t>Recurring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equivalents, marketable securities and other investments</t>
        </is>
      </c>
      <c r="B81" s="6" t="n">
        <v>0</v>
      </c>
      <c r="C81" s="6" t="n">
        <v>0</v>
      </c>
    </row>
    <row r="82">
      <c r="A82" s="4" t="inlineStr">
        <is>
          <t>Recurring | Level 3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0</v>
      </c>
      <c r="C84" s="6" t="n">
        <v>0</v>
      </c>
    </row>
    <row r="85">
      <c r="A85" s="4" t="inlineStr">
        <is>
          <t>Other investments:</t>
        </is>
      </c>
      <c r="B85" s="6" t="n">
        <v>0</v>
      </c>
      <c r="C85" s="6" t="n">
        <v>0</v>
      </c>
    </row>
    <row r="86">
      <c r="A86" s="4" t="inlineStr">
        <is>
          <t>Recurring | Level 3 | Commercial pap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6" t="n">
        <v>0</v>
      </c>
      <c r="C88" s="6" t="n">
        <v>0</v>
      </c>
    </row>
    <row r="89">
      <c r="A89" s="4" t="inlineStr">
        <is>
          <t>Recurring | Level 3 | Corporate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6" t="n">
        <v>0</v>
      </c>
      <c r="C91" s="6" t="n">
        <v>0</v>
      </c>
    </row>
    <row r="92">
      <c r="A92" s="4" t="inlineStr">
        <is>
          <t>Recurring | Level 3 | Agency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arketable securities:</t>
        </is>
      </c>
      <c r="B94" s="6" t="n">
        <v>0</v>
      </c>
      <c r="C94" s="6" t="n">
        <v>0</v>
      </c>
    </row>
    <row r="95">
      <c r="A95" s="4" t="inlineStr">
        <is>
          <t>Recurring | Level 3 | U.S. government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able securities:</t>
        </is>
      </c>
      <c r="B97" s="6" t="n">
        <v>0</v>
      </c>
      <c r="C97" s="6" t="n">
        <v>0</v>
      </c>
    </row>
    <row r="98">
      <c r="A98" s="4" t="inlineStr">
        <is>
          <t>Recurring | Level 3 |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6" t="n">
        <v>0</v>
      </c>
      <c r="C100" s="6" t="n">
        <v>0</v>
      </c>
    </row>
    <row r="101">
      <c r="A101" s="4" t="inlineStr">
        <is>
          <t>Recurring | Level 3 | Commercial pap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5" t="n">
        <v>0</v>
      </c>
      <c r="C10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4632</v>
      </c>
      <c r="C3" s="5" t="n">
        <v>13480</v>
      </c>
    </row>
    <row r="4">
      <c r="A4" s="4" t="inlineStr">
        <is>
          <t>Certificates of deposit</t>
        </is>
      </c>
      <c r="B4" s="6" t="n">
        <v>10000</v>
      </c>
      <c r="C4" s="6" t="n">
        <v>10000</v>
      </c>
    </row>
    <row r="5">
      <c r="A5" s="4" t="inlineStr">
        <is>
          <t>Non-trade receivables</t>
        </is>
      </c>
      <c r="B5" s="6" t="n">
        <v>31338</v>
      </c>
      <c r="C5" s="6" t="n">
        <v>28875</v>
      </c>
    </row>
    <row r="6">
      <c r="A6" s="4" t="inlineStr">
        <is>
          <t>Other current assets</t>
        </is>
      </c>
      <c r="B6" s="6" t="n">
        <v>7497</v>
      </c>
      <c r="C6" s="6" t="n">
        <v>5181</v>
      </c>
    </row>
    <row r="7">
      <c r="A7" s="4" t="inlineStr">
        <is>
          <t>Total prepaid expenses and other current assets</t>
        </is>
      </c>
      <c r="B7" s="5" t="n">
        <v>63467</v>
      </c>
      <c r="C7" s="5" t="n">
        <v>57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common stockholders</t>
        </is>
      </c>
      <c r="B4" s="5" t="n">
        <v>36347</v>
      </c>
      <c r="C4" s="5" t="n">
        <v>39671</v>
      </c>
      <c r="D4" s="5" t="n">
        <v>-1942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tax</t>
        </is>
      </c>
      <c r="B6" s="6" t="n">
        <v>-3975</v>
      </c>
      <c r="C6" s="6" t="n">
        <v>-4283</v>
      </c>
      <c r="D6" s="6" t="n">
        <v>4952</v>
      </c>
    </row>
    <row r="7">
      <c r="A7" s="4" t="inlineStr">
        <is>
          <t>Unrealized loss on available-for-sale debt securities, net of tax</t>
        </is>
      </c>
      <c r="B7" s="6" t="n">
        <v>-480</v>
      </c>
      <c r="C7" s="6" t="n">
        <v>0</v>
      </c>
      <c r="D7" s="6" t="n">
        <v>0</v>
      </c>
    </row>
    <row r="8">
      <c r="A8" s="4" t="inlineStr">
        <is>
          <t>Other comprehensive (loss) income</t>
        </is>
      </c>
      <c r="B8" s="6" t="n">
        <v>-4455</v>
      </c>
      <c r="C8" s="6" t="n">
        <v>-4283</v>
      </c>
      <c r="D8" s="6" t="n">
        <v>4952</v>
      </c>
    </row>
    <row r="9">
      <c r="A9" s="4" t="inlineStr">
        <is>
          <t>Comprehensive income (loss)</t>
        </is>
      </c>
      <c r="B9" s="5" t="n">
        <v>31892</v>
      </c>
      <c r="C9" s="5" t="n">
        <v>35388</v>
      </c>
      <c r="D9" s="5" t="n">
        <v>-144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Narrative) (Details) - Cloud Computing Implementation Cost $ in Millions</t>
        </is>
      </c>
      <c r="B1" s="2" t="inlineStr">
        <is>
          <t>Dec. 31, 2022 USD ($)</t>
        </is>
      </c>
    </row>
    <row r="2">
      <c r="A2" s="3" t="inlineStr">
        <is>
          <t>Prepaid Expenses and Other Current Assets [Line Items]</t>
        </is>
      </c>
      <c r="B2" s="4" t="inlineStr">
        <is>
          <t xml:space="preserve"> </t>
        </is>
      </c>
    </row>
    <row r="3">
      <c r="A3" s="4" t="inlineStr">
        <is>
          <t>Capitalized implementation costs incurred related to cloud computing arrangements that are service contracts</t>
        </is>
      </c>
      <c r="B3" s="9" t="n">
        <v>0.7</v>
      </c>
    </row>
    <row r="4">
      <c r="A4" s="4" t="inlineStr">
        <is>
          <t>Other Noncurrent Assets</t>
        </is>
      </c>
      <c r="B4" s="4" t="inlineStr">
        <is>
          <t xml:space="preserve"> </t>
        </is>
      </c>
    </row>
    <row r="5">
      <c r="A5" s="3" t="inlineStr">
        <is>
          <t>Prepaid Expenses and Other Current Assets [Line Items]</t>
        </is>
      </c>
      <c r="B5" s="4" t="inlineStr">
        <is>
          <t xml:space="preserve"> </t>
        </is>
      </c>
    </row>
    <row r="6">
      <c r="A6" s="4" t="inlineStr">
        <is>
          <t>Capitalized implementation costs incurred related to cloud computing arrangements that are service contracts</t>
        </is>
      </c>
      <c r="B6" s="9"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2" customWidth="1" min="2" max="2"/>
    <col width="28" customWidth="1" min="3" max="3"/>
    <col width="22" customWidth="1" min="4" max="4"/>
  </cols>
  <sheetData>
    <row r="1">
      <c r="A1" s="1" t="inlineStr">
        <is>
          <t>PROPERTY, EQUIPMENT AND SOFTWARE, NET (Narrative) (Details) $ in Thousands</t>
        </is>
      </c>
      <c r="B1" s="2" t="inlineStr">
        <is>
          <t>12 Months Ended</t>
        </is>
      </c>
    </row>
    <row r="2">
      <c r="B2" s="2" t="inlineStr">
        <is>
          <t>Dec. 31, 2022 USD ($)</t>
        </is>
      </c>
      <c r="C2" s="2" t="inlineStr">
        <is>
          <t>Dec. 31, 2021 USD ($) lease</t>
        </is>
      </c>
      <c r="D2" s="2" t="inlineStr">
        <is>
          <t>Dec.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website and internal-use software costs</t>
        </is>
      </c>
      <c r="B4" s="5" t="n">
        <v>28400</v>
      </c>
      <c r="C4" s="5" t="n">
        <v>31000</v>
      </c>
      <c r="D4" s="5" t="n">
        <v>32400</v>
      </c>
    </row>
    <row r="5">
      <c r="A5" s="4" t="inlineStr">
        <is>
          <t>Amortization expense related to website and internal-use software</t>
        </is>
      </c>
      <c r="B5" s="6" t="n">
        <v>29600</v>
      </c>
      <c r="C5" s="6" t="n">
        <v>30600</v>
      </c>
      <c r="D5" s="6" t="n">
        <v>27100</v>
      </c>
    </row>
    <row r="6">
      <c r="A6" s="4" t="inlineStr">
        <is>
          <t>Wrote off of capitalized website and internal-use software costs</t>
        </is>
      </c>
      <c r="B6" s="6" t="n">
        <v>1000</v>
      </c>
      <c r="C6" s="6" t="n">
        <v>600</v>
      </c>
      <c r="D6" s="6" t="n">
        <v>1500</v>
      </c>
    </row>
    <row r="7">
      <c r="A7" s="3" t="inlineStr">
        <is>
          <t>Lessee, Lease, Description [Line Items]</t>
        </is>
      </c>
      <c r="B7" s="4" t="inlineStr">
        <is>
          <t xml:space="preserve"> </t>
        </is>
      </c>
      <c r="C7" s="4" t="inlineStr">
        <is>
          <t xml:space="preserve"> </t>
        </is>
      </c>
      <c r="D7" s="4" t="inlineStr">
        <is>
          <t xml:space="preserve"> </t>
        </is>
      </c>
    </row>
    <row r="8">
      <c r="A8" s="4" t="inlineStr">
        <is>
          <t>Depreciation and amortization</t>
        </is>
      </c>
      <c r="B8" s="6" t="n">
        <v>44852</v>
      </c>
      <c r="C8" s="5" t="n">
        <v>55683</v>
      </c>
      <c r="D8" s="6" t="n">
        <v>50609</v>
      </c>
    </row>
    <row r="9">
      <c r="A9" s="4" t="inlineStr">
        <is>
          <t>Number of leases terminated | lease</t>
        </is>
      </c>
      <c r="B9" s="4" t="inlineStr">
        <is>
          <t xml:space="preserve"> </t>
        </is>
      </c>
      <c r="C9" s="6" t="n">
        <v>1</v>
      </c>
      <c r="D9" s="4" t="inlineStr">
        <is>
          <t xml:space="preserve"> </t>
        </is>
      </c>
    </row>
    <row r="10">
      <c r="A10" s="4" t="inlineStr">
        <is>
          <t>Property, Equipment and Softwar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Depreciation and amortization</t>
        </is>
      </c>
      <c r="B12" s="5" t="n">
        <v>43200</v>
      </c>
      <c r="C12" s="5" t="n">
        <v>52800</v>
      </c>
      <c r="D12" s="5" t="n">
        <v>48000</v>
      </c>
    </row>
    <row r="13">
      <c r="A13" s="4" t="inlineStr">
        <is>
          <t>Leasehold improvements(1)</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Depreciation expense</t>
        </is>
      </c>
      <c r="B15" s="4" t="inlineStr">
        <is>
          <t xml:space="preserve"> </t>
        </is>
      </c>
      <c r="C15" s="5" t="n">
        <v>520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Summary)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equipment and software</t>
        </is>
      </c>
      <c r="B4" s="5" t="n">
        <v>359224</v>
      </c>
      <c r="C4" s="5" t="n">
        <v>328852</v>
      </c>
    </row>
    <row r="5">
      <c r="A5" s="4" t="inlineStr">
        <is>
          <t>Less accumulated depreciation and amortization</t>
        </is>
      </c>
      <c r="B5" s="6" t="n">
        <v>-282000</v>
      </c>
      <c r="C5" s="6" t="n">
        <v>-244995</v>
      </c>
    </row>
    <row r="6">
      <c r="A6" s="4" t="inlineStr">
        <is>
          <t>Property, equipment and software, net</t>
        </is>
      </c>
      <c r="B6" s="6" t="n">
        <v>77224</v>
      </c>
      <c r="C6" s="6" t="n">
        <v>83857</v>
      </c>
    </row>
    <row r="7">
      <c r="A7" s="4" t="inlineStr">
        <is>
          <t>Impairment of leasehold</t>
        </is>
      </c>
      <c r="B7" s="6" t="n">
        <v>1500</v>
      </c>
      <c r="C7" s="6" t="n">
        <v>2700</v>
      </c>
    </row>
    <row r="8">
      <c r="A8" s="4" t="inlineStr">
        <is>
          <t>Capitalized website and internal-use softwar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and software</t>
        </is>
      </c>
      <c r="B10" s="6" t="n">
        <v>229638</v>
      </c>
      <c r="C10" s="6" t="n">
        <v>20216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and software</t>
        </is>
      </c>
      <c r="B13" s="6" t="n">
        <v>60407</v>
      </c>
      <c r="C13" s="6" t="n">
        <v>59190</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 and software</t>
        </is>
      </c>
      <c r="B16" s="6" t="n">
        <v>50920</v>
      </c>
      <c r="C16" s="6" t="n">
        <v>48264</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equipment and software</t>
        </is>
      </c>
      <c r="B19" s="6" t="n">
        <v>11627</v>
      </c>
      <c r="C19" s="6" t="n">
        <v>12573</v>
      </c>
    </row>
    <row r="20">
      <c r="A20" s="4" t="inlineStr">
        <is>
          <t>Telecommunicatio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equipment and software</t>
        </is>
      </c>
      <c r="B22" s="6" t="n">
        <v>4930</v>
      </c>
      <c r="C22" s="6" t="n">
        <v>4953</v>
      </c>
    </row>
    <row r="23">
      <c r="A23" s="4" t="inlineStr">
        <is>
          <t>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equipment and software</t>
        </is>
      </c>
      <c r="B25" s="5" t="n">
        <v>1702</v>
      </c>
      <c r="C25" s="5" t="n">
        <v>17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105128</v>
      </c>
      <c r="C4" s="5" t="n">
        <v>109261</v>
      </c>
    </row>
    <row r="5">
      <c r="A5" s="4" t="inlineStr">
        <is>
          <t>Effect of currency translation</t>
        </is>
      </c>
      <c r="B5" s="6" t="n">
        <v>-2800</v>
      </c>
      <c r="C5" s="6" t="n">
        <v>-4133</v>
      </c>
    </row>
    <row r="6">
      <c r="A6" s="4" t="inlineStr">
        <is>
          <t>Balance, end of period</t>
        </is>
      </c>
      <c r="B6" s="5" t="n">
        <v>102328</v>
      </c>
      <c r="C6" s="5" t="n">
        <v>1051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26625</v>
      </c>
      <c r="C4" s="5" t="n">
        <v>26625</v>
      </c>
    </row>
    <row r="5">
      <c r="A5" s="4" t="inlineStr">
        <is>
          <t>Accumulated Amortization</t>
        </is>
      </c>
      <c r="B5" s="6" t="n">
        <v>-17628</v>
      </c>
      <c r="C5" s="6" t="n">
        <v>-15952</v>
      </c>
    </row>
    <row r="6">
      <c r="A6" s="4" t="inlineStr">
        <is>
          <t>Net Carrying Amount</t>
        </is>
      </c>
      <c r="B6" s="6" t="n">
        <v>8997</v>
      </c>
      <c r="C6" s="6" t="n">
        <v>10673</v>
      </c>
    </row>
    <row r="7">
      <c r="A7" s="4" t="inlineStr">
        <is>
          <t>Business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9918</v>
      </c>
      <c r="C9" s="6" t="n">
        <v>9918</v>
      </c>
    </row>
    <row r="10">
      <c r="A10" s="4" t="inlineStr">
        <is>
          <t>Accumulated Amortization</t>
        </is>
      </c>
      <c r="B10" s="6" t="n">
        <v>-5550</v>
      </c>
      <c r="C10" s="6" t="n">
        <v>-4786</v>
      </c>
    </row>
    <row r="11">
      <c r="A11" s="4" t="inlineStr">
        <is>
          <t>Net Carrying Amount</t>
        </is>
      </c>
      <c r="B11" s="5" t="n">
        <v>4368</v>
      </c>
      <c r="C11" s="5" t="n">
        <v>5132</v>
      </c>
    </row>
    <row r="12">
      <c r="A12" s="4" t="inlineStr">
        <is>
          <t>Weighted Average Remaining Life (in years)</t>
        </is>
      </c>
      <c r="B12" s="4" t="inlineStr">
        <is>
          <t>6 years 2 months 12 days</t>
        </is>
      </c>
      <c r="C12" s="4" t="inlineStr">
        <is>
          <t>7 years 1 month 6 day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7709</v>
      </c>
      <c r="C15" s="5" t="n">
        <v>7709</v>
      </c>
    </row>
    <row r="16">
      <c r="A16" s="4" t="inlineStr">
        <is>
          <t>Accumulated Amortization</t>
        </is>
      </c>
      <c r="B16" s="6" t="n">
        <v>-7709</v>
      </c>
      <c r="C16" s="6" t="n">
        <v>-7453</v>
      </c>
    </row>
    <row r="17">
      <c r="A17" s="4" t="inlineStr">
        <is>
          <t>Net Carrying Amount</t>
        </is>
      </c>
      <c r="B17" s="5" t="n">
        <v>0</v>
      </c>
      <c r="C17" s="5" t="n">
        <v>256</v>
      </c>
    </row>
    <row r="18">
      <c r="A18" s="4" t="inlineStr">
        <is>
          <t>Weighted Average Remaining Life (in years)</t>
        </is>
      </c>
      <c r="B18" s="4" t="inlineStr">
        <is>
          <t>0 years</t>
        </is>
      </c>
      <c r="C18" s="4" t="inlineStr">
        <is>
          <t>2 months 12 days</t>
        </is>
      </c>
    </row>
    <row r="19">
      <c r="A19" s="4" t="inlineStr">
        <is>
          <t>Licensing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6129</v>
      </c>
      <c r="C21" s="5" t="n">
        <v>6129</v>
      </c>
    </row>
    <row r="22">
      <c r="A22" s="4" t="inlineStr">
        <is>
          <t>Accumulated Amortization</t>
        </is>
      </c>
      <c r="B22" s="6" t="n">
        <v>-1505</v>
      </c>
      <c r="C22" s="6" t="n">
        <v>-860</v>
      </c>
    </row>
    <row r="23">
      <c r="A23" s="4" t="inlineStr">
        <is>
          <t>Net Carrying Amount</t>
        </is>
      </c>
      <c r="B23" s="5" t="n">
        <v>4624</v>
      </c>
      <c r="C23" s="5" t="n">
        <v>5269</v>
      </c>
    </row>
    <row r="24">
      <c r="A24" s="4" t="inlineStr">
        <is>
          <t>Weighted Average Remaining Life (in years)</t>
        </is>
      </c>
      <c r="B24" s="4" t="inlineStr">
        <is>
          <t>7 years 2 months 12 days</t>
        </is>
      </c>
      <c r="C24" s="4" t="inlineStr">
        <is>
          <t>8 years 2 months 12 days</t>
        </is>
      </c>
    </row>
    <row r="25">
      <c r="A25" s="4" t="inlineStr">
        <is>
          <t>Domain and data licen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2869</v>
      </c>
      <c r="C27" s="5" t="n">
        <v>2869</v>
      </c>
    </row>
    <row r="28">
      <c r="A28" s="4" t="inlineStr">
        <is>
          <t>Accumulated Amortization</t>
        </is>
      </c>
      <c r="B28" s="6" t="n">
        <v>-2864</v>
      </c>
      <c r="C28" s="6" t="n">
        <v>-2853</v>
      </c>
    </row>
    <row r="29">
      <c r="A29" s="4" t="inlineStr">
        <is>
          <t>Net Carrying Amount</t>
        </is>
      </c>
      <c r="B29" s="5" t="n">
        <v>5</v>
      </c>
      <c r="C29" s="5" t="n">
        <v>16</v>
      </c>
    </row>
    <row r="30">
      <c r="A30" s="4" t="inlineStr">
        <is>
          <t>Weighted Average Remaining Life (in years)</t>
        </is>
      </c>
      <c r="B30" s="4" t="inlineStr">
        <is>
          <t>6 months</t>
        </is>
      </c>
      <c r="C30" s="4" t="inlineStr">
        <is>
          <t>1 year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1.7</v>
      </c>
      <c r="C4" s="9" t="n">
        <v>2.8</v>
      </c>
      <c r="D4" s="9" t="n">
        <v>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1359</v>
      </c>
      <c r="C3" s="4" t="inlineStr">
        <is>
          <t xml:space="preserve"> </t>
        </is>
      </c>
    </row>
    <row r="4">
      <c r="A4" s="4" t="inlineStr">
        <is>
          <t>2024</t>
        </is>
      </c>
      <c r="B4" s="6" t="n">
        <v>1353</v>
      </c>
      <c r="C4" s="4" t="inlineStr">
        <is>
          <t xml:space="preserve"> </t>
        </is>
      </c>
    </row>
    <row r="5">
      <c r="A5" s="4" t="inlineStr">
        <is>
          <t>2025</t>
        </is>
      </c>
      <c r="B5" s="6" t="n">
        <v>1353</v>
      </c>
      <c r="C5" s="4" t="inlineStr">
        <is>
          <t xml:space="preserve"> </t>
        </is>
      </c>
    </row>
    <row r="6">
      <c r="A6" s="4" t="inlineStr">
        <is>
          <t>2026</t>
        </is>
      </c>
      <c r="B6" s="6" t="n">
        <v>1353</v>
      </c>
      <c r="C6" s="4" t="inlineStr">
        <is>
          <t xml:space="preserve"> </t>
        </is>
      </c>
    </row>
    <row r="7">
      <c r="A7" s="4" t="inlineStr">
        <is>
          <t>2027</t>
        </is>
      </c>
      <c r="B7" s="6" t="n">
        <v>1353</v>
      </c>
      <c r="C7" s="4" t="inlineStr">
        <is>
          <t xml:space="preserve"> </t>
        </is>
      </c>
    </row>
    <row r="8">
      <c r="A8" s="4" t="inlineStr">
        <is>
          <t>Thereafter</t>
        </is>
      </c>
      <c r="B8" s="6" t="n">
        <v>2226</v>
      </c>
      <c r="C8" s="4" t="inlineStr">
        <is>
          <t xml:space="preserve"> </t>
        </is>
      </c>
    </row>
    <row r="9">
      <c r="A9" s="4" t="inlineStr">
        <is>
          <t>Net Carrying Amount</t>
        </is>
      </c>
      <c r="B9" s="5" t="n">
        <v>8997</v>
      </c>
      <c r="C9" s="5" t="n">
        <v>106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819</v>
      </c>
      <c r="C4" s="5" t="n">
        <v>49989</v>
      </c>
      <c r="D4" s="5" t="n">
        <v>55214</v>
      </c>
    </row>
    <row r="5">
      <c r="A5" s="4" t="inlineStr">
        <is>
          <t>Short-term lease cost (12 months or less)</t>
        </is>
      </c>
      <c r="B5" s="6" t="n">
        <v>1065</v>
      </c>
      <c r="C5" s="6" t="n">
        <v>532</v>
      </c>
      <c r="D5" s="6" t="n">
        <v>1288</v>
      </c>
    </row>
    <row r="6">
      <c r="A6" s="4" t="inlineStr">
        <is>
          <t>Sublease income</t>
        </is>
      </c>
      <c r="B6" s="6" t="n">
        <v>-12152</v>
      </c>
      <c r="C6" s="6" t="n">
        <v>-8490</v>
      </c>
      <c r="D6" s="6" t="n">
        <v>-7826</v>
      </c>
    </row>
    <row r="7">
      <c r="A7" s="4" t="inlineStr">
        <is>
          <t>Total lease cost, net</t>
        </is>
      </c>
      <c r="B7" s="5" t="n">
        <v>29732</v>
      </c>
      <c r="C7" s="5" t="n">
        <v>42031</v>
      </c>
      <c r="D7" s="5" t="n">
        <v>486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9900</v>
      </c>
      <c r="C4" s="5" t="n">
        <v>52091</v>
      </c>
      <c r="D4" s="5" t="n">
        <v>585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Operating Lease Maturities) (Details) $ in Thousands</t>
        </is>
      </c>
      <c r="B1" s="2" t="inlineStr">
        <is>
          <t>Dec. 31, 2022 USD ($)</t>
        </is>
      </c>
    </row>
    <row r="2">
      <c r="A2" s="3" t="inlineStr">
        <is>
          <t>Leases [Abstract]</t>
        </is>
      </c>
      <c r="B2" s="4" t="inlineStr">
        <is>
          <t xml:space="preserve"> </t>
        </is>
      </c>
    </row>
    <row r="3">
      <c r="A3" s="4" t="inlineStr">
        <is>
          <t>2023</t>
        </is>
      </c>
      <c r="B3" s="5" t="n">
        <v>45341</v>
      </c>
    </row>
    <row r="4">
      <c r="A4" s="4" t="inlineStr">
        <is>
          <t>2024</t>
        </is>
      </c>
      <c r="B4" s="6" t="n">
        <v>42614</v>
      </c>
    </row>
    <row r="5">
      <c r="A5" s="4" t="inlineStr">
        <is>
          <t>2025</t>
        </is>
      </c>
      <c r="B5" s="6" t="n">
        <v>22077</v>
      </c>
    </row>
    <row r="6">
      <c r="A6" s="4" t="inlineStr">
        <is>
          <t>2026</t>
        </is>
      </c>
      <c r="B6" s="6" t="n">
        <v>7139</v>
      </c>
    </row>
    <row r="7">
      <c r="A7" s="4" t="inlineStr">
        <is>
          <t>2027</t>
        </is>
      </c>
      <c r="B7" s="6" t="n">
        <v>6327</v>
      </c>
    </row>
    <row r="8">
      <c r="A8" s="4" t="inlineStr">
        <is>
          <t>Thereafter</t>
        </is>
      </c>
      <c r="B8" s="6" t="n">
        <v>16053</v>
      </c>
    </row>
    <row r="9">
      <c r="A9" s="4" t="inlineStr">
        <is>
          <t>Total minimum lease payments</t>
        </is>
      </c>
      <c r="B9" s="6" t="n">
        <v>139551</v>
      </c>
    </row>
    <row r="10">
      <c r="A10" s="4" t="inlineStr">
        <is>
          <t>Less imputed interest</t>
        </is>
      </c>
      <c r="B10" s="6" t="n">
        <v>-13216</v>
      </c>
    </row>
    <row r="11">
      <c r="A11" s="4" t="inlineStr">
        <is>
          <t>Present value of lease liabilities</t>
        </is>
      </c>
      <c r="B11" s="5" t="n">
        <v>126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37"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Loss</t>
        </is>
      </c>
      <c r="H1" s="2" t="inlineStr">
        <is>
          <t>Accumulated Deficit</t>
        </is>
      </c>
      <c r="I1" s="2" t="inlineStr">
        <is>
          <t>Accumulated Deficit Cumulative Effect, Period of Adoption, Adjustment</t>
        </is>
      </c>
    </row>
    <row r="2">
      <c r="A2" s="4" t="inlineStr">
        <is>
          <t>Balance (in shares) at Dec. 31, 2019</t>
        </is>
      </c>
      <c r="B2" s="4" t="inlineStr">
        <is>
          <t xml:space="preserve"> </t>
        </is>
      </c>
      <c r="C2" s="4" t="inlineStr">
        <is>
          <t xml:space="preserve"> </t>
        </is>
      </c>
      <c r="D2" s="6" t="n">
        <v>7118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5" t="n">
        <v>754991</v>
      </c>
      <c r="C3" s="5" t="n">
        <v>-34</v>
      </c>
      <c r="D3" s="5" t="n">
        <v>0</v>
      </c>
      <c r="E3" s="5" t="n">
        <v>1259803</v>
      </c>
      <c r="F3" s="5" t="n">
        <v>0</v>
      </c>
      <c r="G3" s="5" t="n">
        <v>-11759</v>
      </c>
      <c r="H3" s="5" t="n">
        <v>-493053</v>
      </c>
      <c r="I3" s="5"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s of employee stock options (in shares)</t>
        </is>
      </c>
      <c r="B5" s="4" t="inlineStr">
        <is>
          <t xml:space="preserve"> </t>
        </is>
      </c>
      <c r="C5" s="4" t="inlineStr">
        <is>
          <t xml:space="preserve"> </t>
        </is>
      </c>
      <c r="D5" s="6" t="n">
        <v>154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s of employee stock options</t>
        </is>
      </c>
      <c r="B6" s="6" t="n">
        <v>13168</v>
      </c>
      <c r="C6" s="4" t="inlineStr">
        <is>
          <t xml:space="preserve"> </t>
        </is>
      </c>
      <c r="D6" s="4" t="inlineStr">
        <is>
          <t xml:space="preserve"> </t>
        </is>
      </c>
      <c r="E6" s="6" t="n">
        <v>13168</v>
      </c>
      <c r="F6" s="4" t="inlineStr">
        <is>
          <t xml:space="preserve"> </t>
        </is>
      </c>
      <c r="G6" s="4" t="inlineStr">
        <is>
          <t xml:space="preserve"> </t>
        </is>
      </c>
      <c r="H6" s="4" t="inlineStr">
        <is>
          <t xml:space="preserve"> </t>
        </is>
      </c>
      <c r="I6" s="4" t="inlineStr">
        <is>
          <t xml:space="preserve"> </t>
        </is>
      </c>
    </row>
    <row r="7">
      <c r="A7" s="4" t="inlineStr">
        <is>
          <t>Issuance of common stock upon vesting of restricted stock units ("RSUs"), net (in shares)</t>
        </is>
      </c>
      <c r="B7" s="4" t="inlineStr">
        <is>
          <t xml:space="preserve"> </t>
        </is>
      </c>
      <c r="C7" s="4" t="inlineStr">
        <is>
          <t xml:space="preserve"> </t>
        </is>
      </c>
      <c r="D7" s="6" t="n">
        <v>268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RSUs"), ne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employee stock purchase plan (in shares)</t>
        </is>
      </c>
      <c r="B9" s="4" t="inlineStr">
        <is>
          <t xml:space="preserve"> </t>
        </is>
      </c>
      <c r="C9" s="4" t="inlineStr">
        <is>
          <t xml:space="preserve"> </t>
        </is>
      </c>
      <c r="D9" s="6" t="n">
        <v>66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employee stock purchase plan</t>
        </is>
      </c>
      <c r="B10" s="6" t="n">
        <v>14214</v>
      </c>
      <c r="C10" s="4" t="inlineStr">
        <is>
          <t xml:space="preserve"> </t>
        </is>
      </c>
      <c r="D10" s="4" t="inlineStr">
        <is>
          <t xml:space="preserve"> </t>
        </is>
      </c>
      <c r="E10" s="6" t="n">
        <v>14214</v>
      </c>
      <c r="F10" s="4" t="inlineStr">
        <is>
          <t xml:space="preserve"> </t>
        </is>
      </c>
      <c r="G10" s="4" t="inlineStr">
        <is>
          <t xml:space="preserve"> </t>
        </is>
      </c>
      <c r="H10" s="4" t="inlineStr">
        <is>
          <t xml:space="preserve"> </t>
        </is>
      </c>
      <c r="I10" s="4" t="inlineStr">
        <is>
          <t xml:space="preserve"> </t>
        </is>
      </c>
    </row>
    <row r="11">
      <c r="A11" s="4" t="inlineStr">
        <is>
          <t>Stock-based compensation (inclusive of capitalized stock-based compensation)</t>
        </is>
      </c>
      <c r="B11" s="6" t="n">
        <v>134003</v>
      </c>
      <c r="C11" s="4" t="inlineStr">
        <is>
          <t xml:space="preserve"> </t>
        </is>
      </c>
      <c r="D11" s="4" t="inlineStr">
        <is>
          <t xml:space="preserve"> </t>
        </is>
      </c>
      <c r="E11" s="6" t="n">
        <v>134003</v>
      </c>
      <c r="F11" s="4" t="inlineStr">
        <is>
          <t xml:space="preserve"> </t>
        </is>
      </c>
      <c r="G11" s="4" t="inlineStr">
        <is>
          <t xml:space="preserve"> </t>
        </is>
      </c>
      <c r="H11" s="4" t="inlineStr">
        <is>
          <t xml:space="preserve"> </t>
        </is>
      </c>
      <c r="I11" s="4" t="inlineStr">
        <is>
          <t xml:space="preserve"> </t>
        </is>
      </c>
    </row>
    <row r="12">
      <c r="A12" s="4" t="inlineStr">
        <is>
          <t>Taxes withheld related to net share settlement of equity awards</t>
        </is>
      </c>
      <c r="B12" s="6" t="n">
        <v>-22940</v>
      </c>
      <c r="C12" s="4" t="inlineStr">
        <is>
          <t xml:space="preserve"> </t>
        </is>
      </c>
      <c r="D12" s="4" t="inlineStr">
        <is>
          <t xml:space="preserve"> </t>
        </is>
      </c>
      <c r="E12" s="6" t="n">
        <v>-22940</v>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6" t="n">
        <v>-24396</v>
      </c>
      <c r="C13" s="4" t="inlineStr">
        <is>
          <t xml:space="preserve"> </t>
        </is>
      </c>
      <c r="D13" s="4" t="inlineStr">
        <is>
          <t xml:space="preserve"> </t>
        </is>
      </c>
      <c r="E13" s="4" t="inlineStr">
        <is>
          <t xml:space="preserve"> </t>
        </is>
      </c>
      <c r="F13" s="6" t="n">
        <v>-24396</v>
      </c>
      <c r="G13" s="4" t="inlineStr">
        <is>
          <t xml:space="preserve"> </t>
        </is>
      </c>
      <c r="H13" s="4" t="inlineStr">
        <is>
          <t xml:space="preserve"> </t>
        </is>
      </c>
      <c r="I13" s="4" t="inlineStr">
        <is>
          <t xml:space="preserve"> </t>
        </is>
      </c>
    </row>
    <row r="14">
      <c r="A14" s="4" t="inlineStr">
        <is>
          <t>Retirement of common stock (in shares)</t>
        </is>
      </c>
      <c r="B14" s="4" t="inlineStr">
        <is>
          <t xml:space="preserve"> </t>
        </is>
      </c>
      <c r="C14" s="4" t="inlineStr">
        <is>
          <t xml:space="preserve"> </t>
        </is>
      </c>
      <c r="D14" s="6" t="n">
        <v>-70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irement of common stock</t>
        </is>
      </c>
      <c r="B15" s="6" t="n">
        <v>0</v>
      </c>
      <c r="C15" s="4" t="inlineStr">
        <is>
          <t xml:space="preserve"> </t>
        </is>
      </c>
      <c r="D15" s="4" t="inlineStr">
        <is>
          <t xml:space="preserve"> </t>
        </is>
      </c>
      <c r="E15" s="4" t="inlineStr">
        <is>
          <t xml:space="preserve"> </t>
        </is>
      </c>
      <c r="F15" s="6" t="n">
        <v>21432</v>
      </c>
      <c r="G15" s="4" t="inlineStr">
        <is>
          <t xml:space="preserve"> </t>
        </is>
      </c>
      <c r="H15" s="6" t="n">
        <v>-21432</v>
      </c>
      <c r="I15" s="4" t="inlineStr">
        <is>
          <t xml:space="preserve"> </t>
        </is>
      </c>
    </row>
    <row r="16">
      <c r="A16" s="4" t="inlineStr">
        <is>
          <t>Other comprehensive income (loss)</t>
        </is>
      </c>
      <c r="B16" s="6" t="n">
        <v>4952</v>
      </c>
      <c r="C16" s="4" t="inlineStr">
        <is>
          <t xml:space="preserve"> </t>
        </is>
      </c>
      <c r="D16" s="4" t="inlineStr">
        <is>
          <t xml:space="preserve"> </t>
        </is>
      </c>
      <c r="E16" s="4" t="inlineStr">
        <is>
          <t xml:space="preserve"> </t>
        </is>
      </c>
      <c r="F16" s="4" t="inlineStr">
        <is>
          <t xml:space="preserve"> </t>
        </is>
      </c>
      <c r="G16" s="6" t="n">
        <v>4952</v>
      </c>
      <c r="H16" s="4" t="inlineStr">
        <is>
          <t xml:space="preserve"> </t>
        </is>
      </c>
      <c r="I16" s="4" t="inlineStr">
        <is>
          <t xml:space="preserve"> </t>
        </is>
      </c>
    </row>
    <row r="17">
      <c r="A17" s="4" t="inlineStr">
        <is>
          <t>Net (loss) income</t>
        </is>
      </c>
      <c r="B17" s="6" t="n">
        <v>-19424</v>
      </c>
      <c r="C17" s="4" t="inlineStr">
        <is>
          <t xml:space="preserve"> </t>
        </is>
      </c>
      <c r="D17" s="4" t="inlineStr">
        <is>
          <t xml:space="preserve"> </t>
        </is>
      </c>
      <c r="E17" s="4" t="inlineStr">
        <is>
          <t xml:space="preserve"> </t>
        </is>
      </c>
      <c r="F17" s="4" t="inlineStr">
        <is>
          <t xml:space="preserve"> </t>
        </is>
      </c>
      <c r="G17" s="4" t="inlineStr">
        <is>
          <t xml:space="preserve"> </t>
        </is>
      </c>
      <c r="H17" s="6" t="n">
        <v>-19424</v>
      </c>
      <c r="I17" s="4" t="inlineStr">
        <is>
          <t xml:space="preserve"> </t>
        </is>
      </c>
    </row>
    <row r="18">
      <c r="A18" s="4" t="inlineStr">
        <is>
          <t>Balance (in shares) at Dec. 31, 2020</t>
        </is>
      </c>
      <c r="B18" s="4" t="inlineStr">
        <is>
          <t xml:space="preserve"> </t>
        </is>
      </c>
      <c r="C18" s="4" t="inlineStr">
        <is>
          <t xml:space="preserve"> </t>
        </is>
      </c>
      <c r="D18" s="6" t="n">
        <v>7537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0</t>
        </is>
      </c>
      <c r="B19" s="6" t="n">
        <v>854534</v>
      </c>
      <c r="C19" s="4" t="inlineStr">
        <is>
          <t xml:space="preserve"> </t>
        </is>
      </c>
      <c r="D19" s="5" t="n">
        <v>0</v>
      </c>
      <c r="E19" s="6" t="n">
        <v>1398248</v>
      </c>
      <c r="F19" s="6" t="n">
        <v>-2964</v>
      </c>
      <c r="G19" s="6" t="n">
        <v>-6807</v>
      </c>
      <c r="H19" s="6" t="n">
        <v>-533943</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exercises of employee stock options (in shares)</t>
        </is>
      </c>
      <c r="B21" s="4" t="inlineStr">
        <is>
          <t xml:space="preserve"> </t>
        </is>
      </c>
      <c r="C21" s="4" t="inlineStr">
        <is>
          <t xml:space="preserve"> </t>
        </is>
      </c>
      <c r="D21" s="6" t="n">
        <v>663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s of employee stock options</t>
        </is>
      </c>
      <c r="B22" s="6" t="n">
        <v>8650</v>
      </c>
      <c r="C22" s="4" t="inlineStr">
        <is>
          <t xml:space="preserve"> </t>
        </is>
      </c>
      <c r="D22" s="4" t="inlineStr">
        <is>
          <t xml:space="preserve"> </t>
        </is>
      </c>
      <c r="E22" s="6" t="n">
        <v>8650</v>
      </c>
      <c r="F22" s="4" t="inlineStr">
        <is>
          <t xml:space="preserve"> </t>
        </is>
      </c>
      <c r="G22" s="4" t="inlineStr">
        <is>
          <t xml:space="preserve"> </t>
        </is>
      </c>
      <c r="H22" s="4" t="inlineStr">
        <is>
          <t xml:space="preserve"> </t>
        </is>
      </c>
      <c r="I22" s="4" t="inlineStr">
        <is>
          <t xml:space="preserve"> </t>
        </is>
      </c>
    </row>
    <row r="23">
      <c r="A23" s="4" t="inlineStr">
        <is>
          <t>Issuance of common stock upon vesting of restricted stock units ("RSUs"), net (in shares)</t>
        </is>
      </c>
      <c r="B23" s="4" t="inlineStr">
        <is>
          <t xml:space="preserve"> </t>
        </is>
      </c>
      <c r="C23" s="4" t="inlineStr">
        <is>
          <t xml:space="preserve"> </t>
        </is>
      </c>
      <c r="D23" s="6" t="n">
        <v>271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vesting of restricted stock units ("RSUs"), net</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employee stock purchase plan (in shares)</t>
        </is>
      </c>
      <c r="B25" s="4" t="inlineStr">
        <is>
          <t xml:space="preserve"> </t>
        </is>
      </c>
      <c r="C25" s="4" t="inlineStr">
        <is>
          <t xml:space="preserve"> </t>
        </is>
      </c>
      <c r="D25" s="6" t="n">
        <v>517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employee stock purchase plan</t>
        </is>
      </c>
      <c r="B26" s="6" t="n">
        <v>16334</v>
      </c>
      <c r="C26" s="4" t="inlineStr">
        <is>
          <t xml:space="preserve"> </t>
        </is>
      </c>
      <c r="D26" s="4" t="inlineStr">
        <is>
          <t xml:space="preserve"> </t>
        </is>
      </c>
      <c r="E26" s="6" t="n">
        <v>16334</v>
      </c>
      <c r="F26" s="4" t="inlineStr">
        <is>
          <t xml:space="preserve"> </t>
        </is>
      </c>
      <c r="G26" s="4" t="inlineStr">
        <is>
          <t xml:space="preserve"> </t>
        </is>
      </c>
      <c r="H26" s="4" t="inlineStr">
        <is>
          <t xml:space="preserve"> </t>
        </is>
      </c>
      <c r="I26" s="4" t="inlineStr">
        <is>
          <t xml:space="preserve"> </t>
        </is>
      </c>
    </row>
    <row r="27">
      <c r="A27" s="4" t="inlineStr">
        <is>
          <t>Stock-based compensation (inclusive of capitalized stock-based compensation)</t>
        </is>
      </c>
      <c r="B27" s="6" t="n">
        <v>162295</v>
      </c>
      <c r="C27" s="4" t="inlineStr">
        <is>
          <t xml:space="preserve"> </t>
        </is>
      </c>
      <c r="D27" s="4" t="inlineStr">
        <is>
          <t xml:space="preserve"> </t>
        </is>
      </c>
      <c r="E27" s="6" t="n">
        <v>162295</v>
      </c>
      <c r="F27" s="4" t="inlineStr">
        <is>
          <t xml:space="preserve"> </t>
        </is>
      </c>
      <c r="G27" s="4" t="inlineStr">
        <is>
          <t xml:space="preserve"> </t>
        </is>
      </c>
      <c r="H27" s="4" t="inlineStr">
        <is>
          <t xml:space="preserve"> </t>
        </is>
      </c>
      <c r="I27" s="4" t="inlineStr">
        <is>
          <t xml:space="preserve"> </t>
        </is>
      </c>
    </row>
    <row r="28">
      <c r="A28" s="4" t="inlineStr">
        <is>
          <t>Taxes withheld related to net share settlement of equity awards</t>
        </is>
      </c>
      <c r="B28" s="6" t="n">
        <v>-62955</v>
      </c>
      <c r="C28" s="4" t="inlineStr">
        <is>
          <t xml:space="preserve"> </t>
        </is>
      </c>
      <c r="D28" s="4" t="inlineStr">
        <is>
          <t xml:space="preserve"> </t>
        </is>
      </c>
      <c r="E28" s="6" t="n">
        <v>-62955</v>
      </c>
      <c r="F28" s="4" t="inlineStr">
        <is>
          <t xml:space="preserve"> </t>
        </is>
      </c>
      <c r="G28" s="4" t="inlineStr">
        <is>
          <t xml:space="preserve"> </t>
        </is>
      </c>
      <c r="H28" s="4" t="inlineStr">
        <is>
          <t xml:space="preserve"> </t>
        </is>
      </c>
      <c r="I28" s="4" t="inlineStr">
        <is>
          <t xml:space="preserve"> </t>
        </is>
      </c>
    </row>
    <row r="29">
      <c r="A29" s="4" t="inlineStr">
        <is>
          <t>Repurchases of common stock</t>
        </is>
      </c>
      <c r="B29" s="5" t="n">
        <v>-262928</v>
      </c>
      <c r="C29" s="4" t="inlineStr">
        <is>
          <t xml:space="preserve"> </t>
        </is>
      </c>
      <c r="D29" s="4" t="inlineStr">
        <is>
          <t xml:space="preserve"> </t>
        </is>
      </c>
      <c r="E29" s="4" t="inlineStr">
        <is>
          <t xml:space="preserve"> </t>
        </is>
      </c>
      <c r="F29" s="6" t="n">
        <v>-262928</v>
      </c>
      <c r="G29" s="4" t="inlineStr">
        <is>
          <t xml:space="preserve"> </t>
        </is>
      </c>
      <c r="H29" s="4" t="inlineStr">
        <is>
          <t xml:space="preserve"> </t>
        </is>
      </c>
      <c r="I29" s="4" t="inlineStr">
        <is>
          <t xml:space="preserve"> </t>
        </is>
      </c>
    </row>
    <row r="30">
      <c r="A30" s="4" t="inlineStr">
        <is>
          <t>Retirement of common stock (in shares)</t>
        </is>
      </c>
      <c r="B30" s="6" t="n">
        <v>-7094000</v>
      </c>
      <c r="C30" s="4" t="inlineStr">
        <is>
          <t xml:space="preserve"> </t>
        </is>
      </c>
      <c r="D30" s="6" t="n">
        <v>-709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tirement of common stock</t>
        </is>
      </c>
      <c r="B31" s="5" t="n">
        <v>0</v>
      </c>
      <c r="C31" s="4" t="inlineStr">
        <is>
          <t xml:space="preserve"> </t>
        </is>
      </c>
      <c r="D31" s="4" t="inlineStr">
        <is>
          <t xml:space="preserve"> </t>
        </is>
      </c>
      <c r="E31" s="4" t="inlineStr">
        <is>
          <t xml:space="preserve"> </t>
        </is>
      </c>
      <c r="F31" s="6" t="n">
        <v>265892</v>
      </c>
      <c r="G31" s="4" t="inlineStr">
        <is>
          <t xml:space="preserve"> </t>
        </is>
      </c>
      <c r="H31" s="6" t="n">
        <v>-265892</v>
      </c>
      <c r="I31" s="4" t="inlineStr">
        <is>
          <t xml:space="preserve"> </t>
        </is>
      </c>
    </row>
    <row r="32">
      <c r="A32" s="4" t="inlineStr">
        <is>
          <t>Other comprehensive income (loss)</t>
        </is>
      </c>
      <c r="B32" s="6" t="n">
        <v>-4283</v>
      </c>
      <c r="C32" s="4" t="inlineStr">
        <is>
          <t xml:space="preserve"> </t>
        </is>
      </c>
      <c r="D32" s="4" t="inlineStr">
        <is>
          <t xml:space="preserve"> </t>
        </is>
      </c>
      <c r="E32" s="4" t="inlineStr">
        <is>
          <t xml:space="preserve"> </t>
        </is>
      </c>
      <c r="F32" s="4" t="inlineStr">
        <is>
          <t xml:space="preserve"> </t>
        </is>
      </c>
      <c r="G32" s="6" t="n">
        <v>-4283</v>
      </c>
      <c r="H32" s="4" t="inlineStr">
        <is>
          <t xml:space="preserve"> </t>
        </is>
      </c>
      <c r="I32" s="4" t="inlineStr">
        <is>
          <t xml:space="preserve"> </t>
        </is>
      </c>
    </row>
    <row r="33">
      <c r="A33" s="4" t="inlineStr">
        <is>
          <t>Net (loss) income</t>
        </is>
      </c>
      <c r="B33" s="5" t="n">
        <v>39671</v>
      </c>
      <c r="C33" s="4" t="inlineStr">
        <is>
          <t xml:space="preserve"> </t>
        </is>
      </c>
      <c r="D33" s="4" t="inlineStr">
        <is>
          <t xml:space="preserve"> </t>
        </is>
      </c>
      <c r="E33" s="4" t="inlineStr">
        <is>
          <t xml:space="preserve"> </t>
        </is>
      </c>
      <c r="F33" s="4" t="inlineStr">
        <is>
          <t xml:space="preserve"> </t>
        </is>
      </c>
      <c r="G33" s="4" t="inlineStr">
        <is>
          <t xml:space="preserve"> </t>
        </is>
      </c>
      <c r="H33" s="6" t="n">
        <v>39671</v>
      </c>
      <c r="I33" s="4" t="inlineStr">
        <is>
          <t xml:space="preserve"> </t>
        </is>
      </c>
    </row>
    <row r="34">
      <c r="A34" s="4" t="inlineStr">
        <is>
          <t>Balance (in shares) at Dec. 31, 2021</t>
        </is>
      </c>
      <c r="B34" s="6" t="n">
        <v>72171000</v>
      </c>
      <c r="C34" s="4" t="inlineStr">
        <is>
          <t xml:space="preserve"> </t>
        </is>
      </c>
      <c r="D34" s="6" t="n">
        <v>7217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1</t>
        </is>
      </c>
      <c r="B35" s="5" t="n">
        <v>751318</v>
      </c>
      <c r="C35" s="4" t="inlineStr">
        <is>
          <t xml:space="preserve"> </t>
        </is>
      </c>
      <c r="D35" s="5" t="n">
        <v>0</v>
      </c>
      <c r="E35" s="6" t="n">
        <v>1522572</v>
      </c>
      <c r="F35" s="6" t="n">
        <v>0</v>
      </c>
      <c r="G35" s="6" t="n">
        <v>-11090</v>
      </c>
      <c r="H35" s="6" t="n">
        <v>-760164</v>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exercises of employee stock options (in shares)</t>
        </is>
      </c>
      <c r="B37" s="6" t="n">
        <v>306000</v>
      </c>
      <c r="C37" s="4" t="inlineStr">
        <is>
          <t xml:space="preserve"> </t>
        </is>
      </c>
      <c r="D37" s="6" t="n">
        <v>304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exercises of employee stock options</t>
        </is>
      </c>
      <c r="B38" s="5" t="n">
        <v>7500</v>
      </c>
      <c r="C38" s="4" t="inlineStr">
        <is>
          <t xml:space="preserve"> </t>
        </is>
      </c>
      <c r="D38" s="4" t="inlineStr">
        <is>
          <t xml:space="preserve"> </t>
        </is>
      </c>
      <c r="E38" s="6" t="n">
        <v>7500</v>
      </c>
      <c r="F38" s="4" t="inlineStr">
        <is>
          <t xml:space="preserve"> </t>
        </is>
      </c>
      <c r="G38" s="4" t="inlineStr">
        <is>
          <t xml:space="preserve"> </t>
        </is>
      </c>
      <c r="H38" s="4" t="inlineStr">
        <is>
          <t xml:space="preserve"> </t>
        </is>
      </c>
      <c r="I38" s="4" t="inlineStr">
        <is>
          <t xml:space="preserve"> </t>
        </is>
      </c>
    </row>
    <row r="39">
      <c r="A39" s="4" t="inlineStr">
        <is>
          <t>Issuance of common stock upon vesting of restricted stock units ("RSUs"), net (in shares)</t>
        </is>
      </c>
      <c r="B39" s="4" t="inlineStr">
        <is>
          <t xml:space="preserve"> </t>
        </is>
      </c>
      <c r="C39" s="4" t="inlineStr">
        <is>
          <t xml:space="preserve"> </t>
        </is>
      </c>
      <c r="D39" s="6" t="n">
        <v>289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vesting of restricted stock units ("RSUs"), net</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employee stock purchase plan (in shares)</t>
        </is>
      </c>
      <c r="B41" s="4" t="inlineStr">
        <is>
          <t xml:space="preserve"> </t>
        </is>
      </c>
      <c r="C41" s="4" t="inlineStr">
        <is>
          <t xml:space="preserve"> </t>
        </is>
      </c>
      <c r="D41" s="6" t="n">
        <v>627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employee stock purchase plan</t>
        </is>
      </c>
      <c r="B42" s="6" t="n">
        <v>16030</v>
      </c>
      <c r="C42" s="4" t="inlineStr">
        <is>
          <t xml:space="preserve"> </t>
        </is>
      </c>
      <c r="D42" s="4" t="inlineStr">
        <is>
          <t xml:space="preserve"> </t>
        </is>
      </c>
      <c r="E42" s="6" t="n">
        <v>16030</v>
      </c>
      <c r="F42" s="4" t="inlineStr">
        <is>
          <t xml:space="preserve"> </t>
        </is>
      </c>
      <c r="G42" s="4" t="inlineStr">
        <is>
          <t xml:space="preserve"> </t>
        </is>
      </c>
      <c r="H42" s="4" t="inlineStr">
        <is>
          <t xml:space="preserve"> </t>
        </is>
      </c>
      <c r="I42" s="4" t="inlineStr">
        <is>
          <t xml:space="preserve"> </t>
        </is>
      </c>
    </row>
    <row r="43">
      <c r="A43" s="4" t="inlineStr">
        <is>
          <t>Stock-based compensation (inclusive of capitalized stock-based compensation)</t>
        </is>
      </c>
      <c r="B43" s="6" t="n">
        <v>164985</v>
      </c>
      <c r="C43" s="4" t="inlineStr">
        <is>
          <t xml:space="preserve"> </t>
        </is>
      </c>
      <c r="D43" s="4" t="inlineStr">
        <is>
          <t xml:space="preserve"> </t>
        </is>
      </c>
      <c r="E43" s="6" t="n">
        <v>164985</v>
      </c>
      <c r="F43" s="4" t="inlineStr">
        <is>
          <t xml:space="preserve"> </t>
        </is>
      </c>
      <c r="G43" s="4" t="inlineStr">
        <is>
          <t xml:space="preserve"> </t>
        </is>
      </c>
      <c r="H43" s="4" t="inlineStr">
        <is>
          <t xml:space="preserve"> </t>
        </is>
      </c>
      <c r="I43" s="4" t="inlineStr">
        <is>
          <t xml:space="preserve"> </t>
        </is>
      </c>
    </row>
    <row r="44">
      <c r="A44" s="4" t="inlineStr">
        <is>
          <t>Taxes withheld related to net share settlement of equity awards</t>
        </is>
      </c>
      <c r="B44" s="6" t="n">
        <v>-61395</v>
      </c>
      <c r="C44" s="4" t="inlineStr">
        <is>
          <t xml:space="preserve"> </t>
        </is>
      </c>
      <c r="D44" s="4" t="inlineStr">
        <is>
          <t xml:space="preserve"> </t>
        </is>
      </c>
      <c r="E44" s="6" t="n">
        <v>-61395</v>
      </c>
      <c r="F44" s="4" t="inlineStr">
        <is>
          <t xml:space="preserve"> </t>
        </is>
      </c>
      <c r="G44" s="4" t="inlineStr">
        <is>
          <t xml:space="preserve"> </t>
        </is>
      </c>
      <c r="H44" s="4" t="inlineStr">
        <is>
          <t xml:space="preserve"> </t>
        </is>
      </c>
      <c r="I44" s="4" t="inlineStr">
        <is>
          <t xml:space="preserve"> </t>
        </is>
      </c>
    </row>
    <row r="45">
      <c r="A45" s="4" t="inlineStr">
        <is>
          <t>Repurchases of common stock</t>
        </is>
      </c>
      <c r="B45" s="6" t="n">
        <v>-200006</v>
      </c>
      <c r="C45" s="4" t="inlineStr">
        <is>
          <t xml:space="preserve"> </t>
        </is>
      </c>
      <c r="D45" s="4" t="inlineStr">
        <is>
          <t xml:space="preserve"> </t>
        </is>
      </c>
      <c r="E45" s="4" t="inlineStr">
        <is>
          <t xml:space="preserve"> </t>
        </is>
      </c>
      <c r="F45" s="6" t="n">
        <v>-200006</v>
      </c>
      <c r="G45" s="4" t="inlineStr">
        <is>
          <t xml:space="preserve"> </t>
        </is>
      </c>
      <c r="H45" s="4" t="inlineStr">
        <is>
          <t xml:space="preserve"> </t>
        </is>
      </c>
      <c r="I45" s="4" t="inlineStr">
        <is>
          <t xml:space="preserve"> </t>
        </is>
      </c>
    </row>
    <row r="46">
      <c r="A46" s="4" t="inlineStr">
        <is>
          <t>Retirement of common stock (in shares)</t>
        </is>
      </c>
      <c r="B46" s="4" t="inlineStr">
        <is>
          <t xml:space="preserve"> </t>
        </is>
      </c>
      <c r="C46" s="4" t="inlineStr">
        <is>
          <t xml:space="preserve"> </t>
        </is>
      </c>
      <c r="D46" s="6" t="n">
        <v>-619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irement of common stock</t>
        </is>
      </c>
      <c r="B47" s="6" t="n">
        <v>0</v>
      </c>
      <c r="C47" s="4" t="inlineStr">
        <is>
          <t xml:space="preserve"> </t>
        </is>
      </c>
      <c r="D47" s="4" t="inlineStr">
        <is>
          <t xml:space="preserve"> </t>
        </is>
      </c>
      <c r="E47" s="4" t="inlineStr">
        <is>
          <t xml:space="preserve"> </t>
        </is>
      </c>
      <c r="F47" s="6" t="n">
        <v>200006</v>
      </c>
      <c r="G47" s="4" t="inlineStr">
        <is>
          <t xml:space="preserve"> </t>
        </is>
      </c>
      <c r="H47" s="6" t="n">
        <v>-200006</v>
      </c>
      <c r="I47" s="4" t="inlineStr">
        <is>
          <t xml:space="preserve"> </t>
        </is>
      </c>
    </row>
    <row r="48">
      <c r="A48" s="4" t="inlineStr">
        <is>
          <t>Other comprehensive income (loss)</t>
        </is>
      </c>
      <c r="B48" s="6" t="n">
        <v>-4455</v>
      </c>
      <c r="C48" s="4" t="inlineStr">
        <is>
          <t xml:space="preserve"> </t>
        </is>
      </c>
      <c r="D48" s="4" t="inlineStr">
        <is>
          <t xml:space="preserve"> </t>
        </is>
      </c>
      <c r="E48" s="4" t="inlineStr">
        <is>
          <t xml:space="preserve"> </t>
        </is>
      </c>
      <c r="F48" s="4" t="inlineStr">
        <is>
          <t xml:space="preserve"> </t>
        </is>
      </c>
      <c r="G48" s="6" t="n">
        <v>-4455</v>
      </c>
      <c r="H48" s="4" t="inlineStr">
        <is>
          <t xml:space="preserve"> </t>
        </is>
      </c>
      <c r="I48" s="4" t="inlineStr">
        <is>
          <t xml:space="preserve"> </t>
        </is>
      </c>
    </row>
    <row r="49">
      <c r="A49" s="4" t="inlineStr">
        <is>
          <t>Net (loss) income</t>
        </is>
      </c>
      <c r="B49" s="5" t="n">
        <v>36347</v>
      </c>
      <c r="C49" s="4" t="inlineStr">
        <is>
          <t xml:space="preserve"> </t>
        </is>
      </c>
      <c r="D49" s="4" t="inlineStr">
        <is>
          <t xml:space="preserve"> </t>
        </is>
      </c>
      <c r="E49" s="4" t="inlineStr">
        <is>
          <t xml:space="preserve"> </t>
        </is>
      </c>
      <c r="F49" s="4" t="inlineStr">
        <is>
          <t xml:space="preserve"> </t>
        </is>
      </c>
      <c r="G49" s="4" t="inlineStr">
        <is>
          <t xml:space="preserve"> </t>
        </is>
      </c>
      <c r="H49" s="6" t="n">
        <v>36347</v>
      </c>
      <c r="I49" s="4" t="inlineStr">
        <is>
          <t xml:space="preserve"> </t>
        </is>
      </c>
    </row>
    <row r="50">
      <c r="A50" s="4" t="inlineStr">
        <is>
          <t>Balance (in shares) at Dec. 31, 2022</t>
        </is>
      </c>
      <c r="B50" s="6" t="n">
        <v>69797000</v>
      </c>
      <c r="C50" s="4" t="inlineStr">
        <is>
          <t xml:space="preserve"> </t>
        </is>
      </c>
      <c r="D50" s="6" t="n">
        <v>69797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2</t>
        </is>
      </c>
      <c r="B51" s="5" t="n">
        <v>710324</v>
      </c>
      <c r="C51" s="4" t="inlineStr">
        <is>
          <t xml:space="preserve"> </t>
        </is>
      </c>
      <c r="D51" s="5" t="n">
        <v>0</v>
      </c>
      <c r="E51" s="5" t="n">
        <v>1649692</v>
      </c>
      <c r="F51" s="5" t="n">
        <v>0</v>
      </c>
      <c r="G51" s="5" t="n">
        <v>-15545</v>
      </c>
      <c r="H51" s="5" t="n">
        <v>-923823</v>
      </c>
      <c r="I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LEASES (Weighted-Average Remaining Lease Term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4 years 1 month 6 days</t>
        </is>
      </c>
      <c r="C3" s="4" t="inlineStr">
        <is>
          <t>4 years 9 months 18 days</t>
        </is>
      </c>
    </row>
    <row r="4">
      <c r="A4" s="4" t="inlineStr">
        <is>
          <t>Weighted-average discount rate — operating leases</t>
        </is>
      </c>
      <c r="B4" s="10" t="n">
        <v>0.053</v>
      </c>
      <c r="C4" s="10" t="n">
        <v>0.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Narrative)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5" t="n">
        <v>10464</v>
      </c>
      <c r="D4" s="5" t="n">
        <v>11164</v>
      </c>
      <c r="E4" s="5" t="n">
        <v>0</v>
      </c>
    </row>
    <row r="5">
      <c r="A5" s="4" t="inlineStr">
        <is>
          <t>Reduction to right of use assets</t>
        </is>
      </c>
      <c r="B5" s="4" t="inlineStr">
        <is>
          <t xml:space="preserve"> </t>
        </is>
      </c>
      <c r="C5" s="6" t="n">
        <v>9000</v>
      </c>
      <c r="D5" s="6" t="n">
        <v>8500</v>
      </c>
      <c r="E5" s="4" t="inlineStr">
        <is>
          <t xml:space="preserve"> </t>
        </is>
      </c>
    </row>
    <row r="6">
      <c r="A6" s="4" t="inlineStr">
        <is>
          <t>Impairment of leasehold</t>
        </is>
      </c>
      <c r="B6" s="4" t="inlineStr">
        <is>
          <t xml:space="preserve"> </t>
        </is>
      </c>
      <c r="C6" s="5" t="n">
        <v>1500</v>
      </c>
      <c r="D6" s="6" t="n">
        <v>2700</v>
      </c>
      <c r="E6" s="4" t="inlineStr">
        <is>
          <t xml:space="preserve"> </t>
        </is>
      </c>
    </row>
    <row r="7">
      <c r="A7" s="4" t="inlineStr">
        <is>
          <t>Gain on termination of lease</t>
        </is>
      </c>
      <c r="B7" s="5" t="n">
        <v>3700</v>
      </c>
      <c r="C7" s="4" t="inlineStr">
        <is>
          <t xml:space="preserve"> </t>
        </is>
      </c>
      <c r="D7" s="4" t="inlineStr">
        <is>
          <t xml:space="preserve"> </t>
        </is>
      </c>
      <c r="E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4" t="inlineStr">
        <is>
          <t xml:space="preserve"> </t>
        </is>
      </c>
      <c r="C10" s="4" t="inlineStr">
        <is>
          <t xml:space="preserve"> </t>
        </is>
      </c>
      <c r="D10" s="5" t="n">
        <v>5200</v>
      </c>
      <c r="E1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Dec. 31, 2022</t>
        </is>
      </c>
      <c r="C1" s="2" t="inlineStr">
        <is>
          <t>Dec. 31, 2021</t>
        </is>
      </c>
      <c r="D1" s="2" t="inlineStr">
        <is>
          <t>Dec. 31, 2020</t>
        </is>
      </c>
    </row>
    <row r="2">
      <c r="A2" s="3" t="inlineStr">
        <is>
          <t>Other Assets, Noncurrent Disclosure [Abstract]</t>
        </is>
      </c>
      <c r="B2" s="4" t="inlineStr">
        <is>
          <t xml:space="preserve"> </t>
        </is>
      </c>
      <c r="C2" s="4" t="inlineStr">
        <is>
          <t xml:space="preserve"> </t>
        </is>
      </c>
      <c r="D2" s="4" t="inlineStr">
        <is>
          <t xml:space="preserve"> </t>
        </is>
      </c>
    </row>
    <row r="3">
      <c r="A3" s="4" t="inlineStr">
        <is>
          <t>Deferred tax assets</t>
        </is>
      </c>
      <c r="B3" s="5" t="n">
        <v>97426</v>
      </c>
      <c r="C3" s="5" t="n">
        <v>40606</v>
      </c>
      <c r="D3" s="4" t="inlineStr">
        <is>
          <t xml:space="preserve"> </t>
        </is>
      </c>
    </row>
    <row r="4">
      <c r="A4" s="4" t="inlineStr">
        <is>
          <t>Deferred contract costs</t>
        </is>
      </c>
      <c r="B4" s="6" t="n">
        <v>25946</v>
      </c>
      <c r="C4" s="6" t="n">
        <v>16931</v>
      </c>
      <c r="D4" s="5" t="n">
        <v>14522</v>
      </c>
    </row>
    <row r="5">
      <c r="A5" s="4" t="inlineStr">
        <is>
          <t>Other non-current assets</t>
        </is>
      </c>
      <c r="B5" s="6" t="n">
        <v>10617</v>
      </c>
      <c r="C5" s="6" t="n">
        <v>7871</v>
      </c>
      <c r="D5" s="4" t="inlineStr">
        <is>
          <t xml:space="preserve"> </t>
        </is>
      </c>
    </row>
    <row r="6">
      <c r="A6" s="4" t="inlineStr">
        <is>
          <t>Total other non-current assets</t>
        </is>
      </c>
      <c r="B6" s="5" t="n">
        <v>133989</v>
      </c>
      <c r="C6" s="5" t="n">
        <v>65408</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Changes in Deferred Contract Costs) (Details) - USD ($) $ in Thousands</t>
        </is>
      </c>
      <c r="B1" s="2" t="inlineStr">
        <is>
          <t>12 Months Ended</t>
        </is>
      </c>
    </row>
    <row r="2">
      <c r="B2" s="2" t="inlineStr">
        <is>
          <t>Dec. 31, 2022</t>
        </is>
      </c>
      <c r="C2" s="2" t="inlineStr">
        <is>
          <t>Dec. 31, 2021</t>
        </is>
      </c>
    </row>
    <row r="3">
      <c r="A3" s="3" t="inlineStr">
        <is>
          <t>Changes In Capitalized Contract Costs [Roll Forward]</t>
        </is>
      </c>
      <c r="B3" s="4" t="inlineStr">
        <is>
          <t xml:space="preserve"> </t>
        </is>
      </c>
      <c r="C3" s="4" t="inlineStr">
        <is>
          <t xml:space="preserve"> </t>
        </is>
      </c>
    </row>
    <row r="4">
      <c r="A4" s="4" t="inlineStr">
        <is>
          <t>Balance, beginning of period</t>
        </is>
      </c>
      <c r="B4" s="5" t="n">
        <v>16931</v>
      </c>
      <c r="C4" s="5" t="n">
        <v>14522</v>
      </c>
    </row>
    <row r="5">
      <c r="A5" s="4" t="inlineStr">
        <is>
          <t>Add: costs deferred on new contracts</t>
        </is>
      </c>
      <c r="B5" s="6" t="n">
        <v>27842</v>
      </c>
      <c r="C5" s="6" t="n">
        <v>17015</v>
      </c>
    </row>
    <row r="6">
      <c r="A6" s="4" t="inlineStr">
        <is>
          <t>Less: amortization recorded in sales and marketing expenses</t>
        </is>
      </c>
      <c r="B6" s="6" t="n">
        <v>-18827</v>
      </c>
      <c r="C6" s="6" t="n">
        <v>-14606</v>
      </c>
    </row>
    <row r="7">
      <c r="A7" s="4" t="inlineStr">
        <is>
          <t>Balance, end of period</t>
        </is>
      </c>
      <c r="B7" s="5" t="n">
        <v>25946</v>
      </c>
      <c r="C7" s="5" t="n">
        <v>169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Schedule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period</t>
        </is>
      </c>
      <c r="B4" s="5" t="n">
        <v>7153</v>
      </c>
      <c r="C4" s="5" t="n">
        <v>11559</v>
      </c>
      <c r="D4" s="5" t="n">
        <v>7686</v>
      </c>
    </row>
    <row r="5">
      <c r="A5" s="4" t="inlineStr">
        <is>
          <t>Add: provision for doubtful accounts</t>
        </is>
      </c>
      <c r="B5" s="6" t="n">
        <v>25006</v>
      </c>
      <c r="C5" s="6" t="n">
        <v>14574</v>
      </c>
      <c r="D5" s="6" t="n">
        <v>32265</v>
      </c>
    </row>
    <row r="6">
      <c r="A6" s="4" t="inlineStr">
        <is>
          <t>Less: write-offs, net of recoveries</t>
        </is>
      </c>
      <c r="B6" s="6" t="n">
        <v>-22882</v>
      </c>
      <c r="C6" s="6" t="n">
        <v>-18980</v>
      </c>
      <c r="D6" s="6" t="n">
        <v>-28392</v>
      </c>
    </row>
    <row r="7">
      <c r="A7" s="4" t="inlineStr">
        <is>
          <t>Balance, end of period</t>
        </is>
      </c>
      <c r="B7" s="5" t="n">
        <v>9277</v>
      </c>
      <c r="C7" s="5" t="n">
        <v>7153</v>
      </c>
      <c r="D7" s="5" t="n">
        <v>115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Changes in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alance, beginning of period</t>
        </is>
      </c>
      <c r="B4" s="5" t="n">
        <v>4156</v>
      </c>
      <c r="C4" s="5" t="n">
        <v>4109</v>
      </c>
    </row>
    <row r="5">
      <c r="A5" s="4" t="inlineStr">
        <is>
          <t>Less: recognition of deferred revenue from beginning balance</t>
        </is>
      </c>
      <c r="B5" s="6" t="n">
        <v>-3922</v>
      </c>
      <c r="C5" s="6" t="n">
        <v>-3279</v>
      </c>
    </row>
    <row r="6">
      <c r="A6" s="4" t="inlineStr">
        <is>
          <t>Add: net increase in current period contract liabilities</t>
        </is>
      </c>
      <c r="B6" s="6" t="n">
        <v>4966</v>
      </c>
      <c r="C6" s="6" t="n">
        <v>3326</v>
      </c>
    </row>
    <row r="7">
      <c r="A7" s="4" t="inlineStr">
        <is>
          <t>Balance, end of period</t>
        </is>
      </c>
      <c r="B7" s="5" t="n">
        <v>5200</v>
      </c>
      <c r="C7" s="5" t="n">
        <v>41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BALANCES (Narrative)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t>
        </is>
      </c>
      <c r="B3" s="5" t="n">
        <v>0</v>
      </c>
      <c r="C3" s="5" t="n">
        <v>0</v>
      </c>
    </row>
    <row r="4">
      <c r="A4" s="4" t="inlineStr">
        <is>
          <t>Contract liability</t>
        </is>
      </c>
      <c r="B4" s="5" t="n">
        <v>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4525</v>
      </c>
      <c r="C3" s="5" t="n">
        <v>16127</v>
      </c>
    </row>
    <row r="4">
      <c r="A4" s="4" t="inlineStr">
        <is>
          <t>Employee-related liabilities</t>
        </is>
      </c>
      <c r="B4" s="6" t="n">
        <v>66929</v>
      </c>
      <c r="C4" s="6" t="n">
        <v>50132</v>
      </c>
    </row>
    <row r="5">
      <c r="A5" s="4" t="inlineStr">
        <is>
          <t>Accrued sales and marketing expenses</t>
        </is>
      </c>
      <c r="B5" s="6" t="n">
        <v>4365</v>
      </c>
      <c r="C5" s="6" t="n">
        <v>5455</v>
      </c>
    </row>
    <row r="6">
      <c r="A6" s="4" t="inlineStr">
        <is>
          <t>Accrued cost of revenue</t>
        </is>
      </c>
      <c r="B6" s="6" t="n">
        <v>6609</v>
      </c>
      <c r="C6" s="6" t="n">
        <v>9537</v>
      </c>
    </row>
    <row r="7">
      <c r="A7" s="4" t="inlineStr">
        <is>
          <t>Accrued legal settlements</t>
        </is>
      </c>
      <c r="B7" s="6" t="n">
        <v>26250</v>
      </c>
      <c r="C7" s="6" t="n">
        <v>26037</v>
      </c>
    </row>
    <row r="8">
      <c r="A8" s="4" t="inlineStr">
        <is>
          <t>Other accrued liabilities</t>
        </is>
      </c>
      <c r="B8" s="6" t="n">
        <v>19272</v>
      </c>
      <c r="C8" s="6" t="n">
        <v>12332</v>
      </c>
    </row>
    <row r="9">
      <c r="A9" s="4" t="inlineStr">
        <is>
          <t>Total accounts payable and accrued liabilities</t>
        </is>
      </c>
      <c r="B9" s="5" t="n">
        <v>137950</v>
      </c>
      <c r="C9" s="5" t="n">
        <v>1196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Legal Proceedings) (Details) - USD ($) $ in Thousands</t>
        </is>
      </c>
      <c r="C1" s="2" t="inlineStr">
        <is>
          <t>3 Months Ended</t>
        </is>
      </c>
    </row>
    <row r="2">
      <c r="B2" s="2" t="inlineStr">
        <is>
          <t>Aug. 26, 2022</t>
        </is>
      </c>
      <c r="C2" s="2" t="inlineStr">
        <is>
          <t>Sep. 30, 2022</t>
        </is>
      </c>
      <c r="D2" s="2" t="inlineStr">
        <is>
          <t>Dec. 31, 2022</t>
        </is>
      </c>
      <c r="E2" s="2" t="inlineStr">
        <is>
          <t>Dec. 31, 2021</t>
        </is>
      </c>
      <c r="F2" s="2" t="inlineStr">
        <is>
          <t>Dec. 0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settlements</t>
        </is>
      </c>
      <c r="B4" s="4" t="inlineStr">
        <is>
          <t xml:space="preserve"> </t>
        </is>
      </c>
      <c r="C4" s="4" t="inlineStr">
        <is>
          <t xml:space="preserve"> </t>
        </is>
      </c>
      <c r="D4" s="5" t="n">
        <v>26250</v>
      </c>
      <c r="E4" s="5" t="n">
        <v>26037</v>
      </c>
      <c r="F4" s="4" t="inlineStr">
        <is>
          <t xml:space="preserve"> </t>
        </is>
      </c>
    </row>
    <row r="5">
      <c r="A5" s="4" t="inlineStr">
        <is>
          <t>Securities Class 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 of loss contingencies</t>
        </is>
      </c>
      <c r="B7" s="4" t="inlineStr">
        <is>
          <t xml:space="preserve"> </t>
        </is>
      </c>
      <c r="C7" s="4" t="inlineStr">
        <is>
          <t xml:space="preserve"> </t>
        </is>
      </c>
      <c r="D7" s="4" t="inlineStr">
        <is>
          <t xml:space="preserve"> </t>
        </is>
      </c>
      <c r="E7" s="6" t="n">
        <v>26000</v>
      </c>
      <c r="F7" s="5" t="n">
        <v>22250</v>
      </c>
    </row>
    <row r="8">
      <c r="A8" s="4" t="inlineStr">
        <is>
          <t>Proceeds from insurance settlement</t>
        </is>
      </c>
      <c r="B8" s="5" t="n">
        <v>18000</v>
      </c>
      <c r="C8" s="4" t="inlineStr">
        <is>
          <t xml:space="preserve"> </t>
        </is>
      </c>
      <c r="D8" s="4" t="inlineStr">
        <is>
          <t xml:space="preserve"> </t>
        </is>
      </c>
      <c r="E8" s="4" t="inlineStr">
        <is>
          <t xml:space="preserve"> </t>
        </is>
      </c>
      <c r="F8" s="4" t="inlineStr">
        <is>
          <t xml:space="preserve"> </t>
        </is>
      </c>
    </row>
    <row r="9">
      <c r="A9" s="4" t="inlineStr">
        <is>
          <t>Payments for legal settlements</t>
        </is>
      </c>
      <c r="B9" s="5" t="n">
        <v>3750</v>
      </c>
      <c r="C9" s="4" t="inlineStr">
        <is>
          <t xml:space="preserve"> </t>
        </is>
      </c>
      <c r="D9" s="4" t="inlineStr">
        <is>
          <t xml:space="preserve"> </t>
        </is>
      </c>
      <c r="E9" s="4" t="inlineStr">
        <is>
          <t xml:space="preserve"> </t>
        </is>
      </c>
      <c r="F9" s="4" t="inlineStr">
        <is>
          <t xml:space="preserve"> </t>
        </is>
      </c>
    </row>
    <row r="10">
      <c r="A10" s="4" t="inlineStr">
        <is>
          <t>Anticipated receivable from insurance company related to pending litigation</t>
        </is>
      </c>
      <c r="B10" s="4" t="inlineStr">
        <is>
          <t xml:space="preserve"> </t>
        </is>
      </c>
      <c r="C10" s="4" t="inlineStr">
        <is>
          <t xml:space="preserve"> </t>
        </is>
      </c>
      <c r="D10" s="6" t="n">
        <v>22250</v>
      </c>
      <c r="E10" s="6" t="n">
        <v>26000</v>
      </c>
      <c r="F10" s="4" t="inlineStr">
        <is>
          <t xml:space="preserve"> </t>
        </is>
      </c>
    </row>
    <row r="11">
      <c r="A11" s="4" t="inlineStr">
        <is>
          <t>Accrued legal settlements</t>
        </is>
      </c>
      <c r="B11" s="4" t="inlineStr">
        <is>
          <t xml:space="preserve"> </t>
        </is>
      </c>
      <c r="C11" s="4" t="inlineStr">
        <is>
          <t xml:space="preserve"> </t>
        </is>
      </c>
      <c r="D11" s="5" t="n">
        <v>22250</v>
      </c>
      <c r="E11" s="4" t="inlineStr">
        <is>
          <t xml:space="preserve"> </t>
        </is>
      </c>
      <c r="F11" s="4" t="inlineStr">
        <is>
          <t xml:space="preserve"> </t>
        </is>
      </c>
    </row>
    <row r="12">
      <c r="A12" s="4" t="inlineStr">
        <is>
          <t>Receivable, proceeds</t>
        </is>
      </c>
      <c r="B12" s="4" t="inlineStr">
        <is>
          <t xml:space="preserve"> </t>
        </is>
      </c>
      <c r="C12" s="5" t="n">
        <v>3750</v>
      </c>
      <c r="D12" s="4" t="inlineStr">
        <is>
          <t xml:space="preserve"> </t>
        </is>
      </c>
      <c r="E12" s="4" t="inlineStr">
        <is>
          <t xml:space="preserve"> </t>
        </is>
      </c>
      <c r="F12" s="4" t="inlineStr">
        <is>
          <t xml:space="preserve"> </t>
        </is>
      </c>
    </row>
    <row r="13">
      <c r="A13" s="4" t="inlineStr">
        <is>
          <t>Securities Class Action | Anticip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cipated receivable from insurance company related to pending litigation</t>
        </is>
      </c>
      <c r="B15" s="4" t="inlineStr">
        <is>
          <t xml:space="preserve"> </t>
        </is>
      </c>
      <c r="C15" s="4" t="inlineStr">
        <is>
          <t xml:space="preserve"> </t>
        </is>
      </c>
      <c r="D15" s="4" t="inlineStr">
        <is>
          <t xml:space="preserve"> </t>
        </is>
      </c>
      <c r="E15" s="6" t="n">
        <v>26000</v>
      </c>
      <c r="F15" s="4" t="inlineStr">
        <is>
          <t xml:space="preserve"> </t>
        </is>
      </c>
    </row>
    <row r="16">
      <c r="A16" s="4" t="inlineStr">
        <is>
          <t>Accrued legal settlements</t>
        </is>
      </c>
      <c r="B16" s="4" t="inlineStr">
        <is>
          <t xml:space="preserve"> </t>
        </is>
      </c>
      <c r="C16" s="4" t="inlineStr">
        <is>
          <t xml:space="preserve"> </t>
        </is>
      </c>
      <c r="D16" s="4" t="inlineStr">
        <is>
          <t xml:space="preserve"> </t>
        </is>
      </c>
      <c r="E16" s="5" t="n">
        <v>26000</v>
      </c>
      <c r="F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Revolving Credit Facility) (Details) - USD ($)</t>
        </is>
      </c>
      <c r="B1" s="2" t="inlineStr">
        <is>
          <t>1 Months Ended</t>
        </is>
      </c>
    </row>
    <row r="2">
      <c r="B2" s="2" t="inlineStr">
        <is>
          <t>May 31, 2020</t>
        </is>
      </c>
      <c r="C2" s="2" t="inlineStr">
        <is>
          <t>Dec. 31, 2022</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term</t>
        </is>
      </c>
      <c r="B5" s="4" t="inlineStr">
        <is>
          <t>3 years</t>
        </is>
      </c>
      <c r="C5" s="4" t="inlineStr">
        <is>
          <t xml:space="preserve"> </t>
        </is>
      </c>
    </row>
    <row r="6">
      <c r="A6" s="4" t="inlineStr">
        <is>
          <t>Line of credit facility, maximum borrowing capacity</t>
        </is>
      </c>
      <c r="B6" s="5" t="n">
        <v>75000000</v>
      </c>
      <c r="C6" s="4" t="inlineStr">
        <is>
          <t xml:space="preserve"> </t>
        </is>
      </c>
    </row>
    <row r="7">
      <c r="A7" s="4" t="inlineStr">
        <is>
          <t>Commitment fee percentage</t>
        </is>
      </c>
      <c r="B7" s="10" t="n">
        <v>0.0025</v>
      </c>
      <c r="C7" s="4" t="inlineStr">
        <is>
          <t xml:space="preserve"> </t>
        </is>
      </c>
    </row>
    <row r="8">
      <c r="A8" s="4" t="inlineStr">
        <is>
          <t>Debt issuance costs</t>
        </is>
      </c>
      <c r="B8" s="4" t="inlineStr">
        <is>
          <t xml:space="preserve"> </t>
        </is>
      </c>
      <c r="C8" s="5" t="n">
        <v>400000</v>
      </c>
    </row>
    <row r="9">
      <c r="A9" s="4" t="inlineStr">
        <is>
          <t>Remaining borrowing capacity</t>
        </is>
      </c>
      <c r="B9" s="4" t="inlineStr">
        <is>
          <t xml:space="preserve"> </t>
        </is>
      </c>
      <c r="C9" s="6" t="n">
        <v>54500000</v>
      </c>
    </row>
    <row r="10">
      <c r="A10" s="4" t="inlineStr">
        <is>
          <t>Long-term line of credit</t>
        </is>
      </c>
      <c r="B10" s="4" t="inlineStr">
        <is>
          <t xml:space="preserve"> </t>
        </is>
      </c>
      <c r="C10" s="6" t="n">
        <v>0</v>
      </c>
    </row>
    <row r="11">
      <c r="A11" s="4" t="inlineStr">
        <is>
          <t>Revolving Credit Facility | London Interbank Offered Rate (LIBO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t>
        </is>
      </c>
      <c r="B13" s="10" t="n">
        <v>0.0125</v>
      </c>
      <c r="C13" s="4" t="inlineStr">
        <is>
          <t xml:space="preserve"> </t>
        </is>
      </c>
    </row>
    <row r="14">
      <c r="A14" s="4" t="inlineStr">
        <is>
          <t>Revolving Credit Facility | Bas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t>
        </is>
      </c>
      <c r="B16" s="10" t="n">
        <v>0.0025</v>
      </c>
      <c r="C16" s="4" t="inlineStr">
        <is>
          <t xml:space="preserve"> </t>
        </is>
      </c>
    </row>
    <row r="17">
      <c r="A17" s="4" t="inlineStr">
        <is>
          <t>Letter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maximum borrowing capacity</t>
        </is>
      </c>
      <c r="B19" s="5" t="n">
        <v>25000000</v>
      </c>
      <c r="C19" s="4" t="inlineStr">
        <is>
          <t xml:space="preserve"> </t>
        </is>
      </c>
    </row>
    <row r="20">
      <c r="A20" s="4" t="inlineStr">
        <is>
          <t>Unused capacity, commitment fee percentage</t>
        </is>
      </c>
      <c r="B20" s="10" t="n">
        <v>0.007</v>
      </c>
      <c r="C20" s="4" t="inlineStr">
        <is>
          <t xml:space="preserve"> </t>
        </is>
      </c>
    </row>
    <row r="21">
      <c r="A21" s="4" t="inlineStr">
        <is>
          <t>Credit Agreement Sublim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etters of credit outstanding</t>
        </is>
      </c>
      <c r="B23" s="4" t="inlineStr">
        <is>
          <t xml:space="preserve"> </t>
        </is>
      </c>
      <c r="C23" s="5" t="n">
        <v>20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6347</v>
      </c>
      <c r="C4" s="5" t="n">
        <v>39671</v>
      </c>
      <c r="D4" s="5" t="n">
        <v>-194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852</v>
      </c>
      <c r="C6" s="6" t="n">
        <v>55683</v>
      </c>
      <c r="D6" s="6" t="n">
        <v>50609</v>
      </c>
    </row>
    <row r="7">
      <c r="A7" s="4" t="inlineStr">
        <is>
          <t>Provision for doubtful accounts</t>
        </is>
      </c>
      <c r="B7" s="6" t="n">
        <v>25006</v>
      </c>
      <c r="C7" s="6" t="n">
        <v>14574</v>
      </c>
      <c r="D7" s="6" t="n">
        <v>32265</v>
      </c>
    </row>
    <row r="8">
      <c r="A8" s="4" t="inlineStr">
        <is>
          <t>Stock-based compensation</t>
        </is>
      </c>
      <c r="B8" s="6" t="n">
        <v>156090</v>
      </c>
      <c r="C8" s="6" t="n">
        <v>151679</v>
      </c>
      <c r="D8" s="6" t="n">
        <v>124574</v>
      </c>
    </row>
    <row r="9">
      <c r="A9" s="4" t="inlineStr">
        <is>
          <t>Noncash lease cost</t>
        </is>
      </c>
      <c r="B9" s="6" t="n">
        <v>32810</v>
      </c>
      <c r="C9" s="6" t="n">
        <v>39339</v>
      </c>
      <c r="D9" s="6" t="n">
        <v>42235</v>
      </c>
    </row>
    <row r="10">
      <c r="A10" s="4" t="inlineStr">
        <is>
          <t>Deferred income taxes</t>
        </is>
      </c>
      <c r="B10" s="6" t="n">
        <v>-56621</v>
      </c>
      <c r="C10" s="6" t="n">
        <v>-9190</v>
      </c>
      <c r="D10" s="6" t="n">
        <v>-11181</v>
      </c>
    </row>
    <row r="11">
      <c r="A11" s="4" t="inlineStr">
        <is>
          <t>Amortization of deferred contract cost</t>
        </is>
      </c>
      <c r="B11" s="6" t="n">
        <v>18827</v>
      </c>
      <c r="C11" s="6" t="n">
        <v>14613</v>
      </c>
      <c r="D11" s="6" t="n">
        <v>15960</v>
      </c>
    </row>
    <row r="12">
      <c r="A12" s="4" t="inlineStr">
        <is>
          <t>Asset impairment</t>
        </is>
      </c>
      <c r="B12" s="6" t="n">
        <v>10464</v>
      </c>
      <c r="C12" s="6" t="n">
        <v>11164</v>
      </c>
      <c r="D12" s="6" t="n">
        <v>0</v>
      </c>
    </row>
    <row r="13">
      <c r="A13" s="4" t="inlineStr">
        <is>
          <t>Noncash gain on lease termination</t>
        </is>
      </c>
      <c r="B13" s="6" t="n">
        <v>0</v>
      </c>
      <c r="C13" s="6" t="n">
        <v>-11485</v>
      </c>
      <c r="D13" s="6" t="n">
        <v>0</v>
      </c>
    </row>
    <row r="14">
      <c r="A14" s="4" t="inlineStr">
        <is>
          <t>Other adjustments, net</t>
        </is>
      </c>
      <c r="B14" s="6" t="n">
        <v>1036</v>
      </c>
      <c r="C14" s="6" t="n">
        <v>392</v>
      </c>
      <c r="D14" s="6" t="n">
        <v>219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9555</v>
      </c>
      <c r="C16" s="6" t="n">
        <v>-33535</v>
      </c>
      <c r="D16" s="6" t="n">
        <v>-13833</v>
      </c>
    </row>
    <row r="17">
      <c r="A17" s="4" t="inlineStr">
        <is>
          <t>Prepaid expenses and other assets</t>
        </is>
      </c>
      <c r="B17" s="6" t="n">
        <v>-36032</v>
      </c>
      <c r="C17" s="6" t="n">
        <v>-49246</v>
      </c>
      <c r="D17" s="6" t="n">
        <v>-15796</v>
      </c>
    </row>
    <row r="18">
      <c r="A18" s="4" t="inlineStr">
        <is>
          <t>Operating lease liabilities</t>
        </is>
      </c>
      <c r="B18" s="6" t="n">
        <v>-40057</v>
      </c>
      <c r="C18" s="6" t="n">
        <v>-41008</v>
      </c>
      <c r="D18" s="6" t="n">
        <v>-46283</v>
      </c>
    </row>
    <row r="19">
      <c r="A19" s="4" t="inlineStr">
        <is>
          <t>Accounts payable, accrued liabilities and other liabilities</t>
        </is>
      </c>
      <c r="B19" s="6" t="n">
        <v>49142</v>
      </c>
      <c r="C19" s="6" t="n">
        <v>30004</v>
      </c>
      <c r="D19" s="6" t="n">
        <v>15382</v>
      </c>
    </row>
    <row r="20">
      <c r="A20" s="4" t="inlineStr">
        <is>
          <t>Net cash provided by operating activities</t>
        </is>
      </c>
      <c r="B20" s="6" t="n">
        <v>192309</v>
      </c>
      <c r="C20" s="6" t="n">
        <v>212655</v>
      </c>
      <c r="D20" s="6" t="n">
        <v>176701</v>
      </c>
    </row>
    <row r="21">
      <c r="A21" s="3" t="inlineStr">
        <is>
          <t>Investing Activities</t>
        </is>
      </c>
      <c r="B21" s="4" t="inlineStr">
        <is>
          <t xml:space="preserve"> </t>
        </is>
      </c>
      <c r="C21" s="4" t="inlineStr">
        <is>
          <t xml:space="preserve"> </t>
        </is>
      </c>
      <c r="D21" s="4" t="inlineStr">
        <is>
          <t xml:space="preserve"> </t>
        </is>
      </c>
    </row>
    <row r="22">
      <c r="A22" s="4" t="inlineStr">
        <is>
          <t>Purchases of marketable securities — available-for-sale</t>
        </is>
      </c>
      <c r="B22" s="6" t="n">
        <v>-127080</v>
      </c>
      <c r="C22" s="6" t="n">
        <v>0</v>
      </c>
      <c r="D22" s="6" t="n">
        <v>0</v>
      </c>
    </row>
    <row r="23">
      <c r="A23" s="4" t="inlineStr">
        <is>
          <t>Sales and maturities of marketable securities — available-for-sale</t>
        </is>
      </c>
      <c r="B23" s="6" t="n">
        <v>32821</v>
      </c>
      <c r="C23" s="6" t="n">
        <v>0</v>
      </c>
      <c r="D23" s="6" t="n">
        <v>290395</v>
      </c>
    </row>
    <row r="24">
      <c r="A24" s="4" t="inlineStr">
        <is>
          <t>Purchases of marketable securities — held-to-maturity</t>
        </is>
      </c>
      <c r="B24" s="6" t="n">
        <v>0</v>
      </c>
      <c r="C24" s="6" t="n">
        <v>0</v>
      </c>
      <c r="D24" s="6" t="n">
        <v>-87438</v>
      </c>
    </row>
    <row r="25">
      <c r="A25" s="4" t="inlineStr">
        <is>
          <t>Maturities of marketable securities — held-to-maturity</t>
        </is>
      </c>
      <c r="B25" s="6" t="n">
        <v>0</v>
      </c>
      <c r="C25" s="6" t="n">
        <v>0</v>
      </c>
      <c r="D25" s="6" t="n">
        <v>93200</v>
      </c>
    </row>
    <row r="26">
      <c r="A26" s="4" t="inlineStr">
        <is>
          <t>Purchases of other investments</t>
        </is>
      </c>
      <c r="B26" s="6" t="n">
        <v>0</v>
      </c>
      <c r="C26" s="6" t="n">
        <v>0</v>
      </c>
      <c r="D26" s="6" t="n">
        <v>-10000</v>
      </c>
    </row>
    <row r="27">
      <c r="A27" s="4" t="inlineStr">
        <is>
          <t>Purchases of property, equipment and software</t>
        </is>
      </c>
      <c r="B27" s="6" t="n">
        <v>-31979</v>
      </c>
      <c r="C27" s="6" t="n">
        <v>-28282</v>
      </c>
      <c r="D27" s="6" t="n">
        <v>-32002</v>
      </c>
    </row>
    <row r="28">
      <c r="A28" s="4" t="inlineStr">
        <is>
          <t>Purchase of intangible asset</t>
        </is>
      </c>
      <c r="B28" s="6" t="n">
        <v>0</v>
      </c>
      <c r="C28" s="6" t="n">
        <v>0</v>
      </c>
      <c r="D28" s="6" t="n">
        <v>-6129</v>
      </c>
    </row>
    <row r="29">
      <c r="A29" s="4" t="inlineStr">
        <is>
          <t>Other investing activities</t>
        </is>
      </c>
      <c r="B29" s="6" t="n">
        <v>94</v>
      </c>
      <c r="C29" s="6" t="n">
        <v>632</v>
      </c>
      <c r="D29" s="6" t="n">
        <v>333</v>
      </c>
    </row>
    <row r="30">
      <c r="A30" s="4" t="inlineStr">
        <is>
          <t>Net cash (used in) provided by investing activities</t>
        </is>
      </c>
      <c r="B30" s="6" t="n">
        <v>-126144</v>
      </c>
      <c r="C30" s="6" t="n">
        <v>-27650</v>
      </c>
      <c r="D30" s="6" t="n">
        <v>248359</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stock for employee stock-based plans</t>
        </is>
      </c>
      <c r="B32" s="6" t="n">
        <v>23497</v>
      </c>
      <c r="C32" s="6" t="n">
        <v>24984</v>
      </c>
      <c r="D32" s="6" t="n">
        <v>27382</v>
      </c>
    </row>
    <row r="33">
      <c r="A33" s="4" t="inlineStr">
        <is>
          <t>Taxes paid related to the net share settlement of equity awards</t>
        </is>
      </c>
      <c r="B33" s="6" t="n">
        <v>-61023</v>
      </c>
      <c r="C33" s="6" t="n">
        <v>-62545</v>
      </c>
      <c r="D33" s="6" t="n">
        <v>-23605</v>
      </c>
    </row>
    <row r="34">
      <c r="A34" s="4" t="inlineStr">
        <is>
          <t>Repurchases of common stock</t>
        </is>
      </c>
      <c r="B34" s="6" t="n">
        <v>-200006</v>
      </c>
      <c r="C34" s="6" t="n">
        <v>-262928</v>
      </c>
      <c r="D34" s="6" t="n">
        <v>-24396</v>
      </c>
    </row>
    <row r="35">
      <c r="A35" s="4" t="inlineStr">
        <is>
          <t>Other financing activities</t>
        </is>
      </c>
      <c r="B35" s="6" t="n">
        <v>0</v>
      </c>
      <c r="C35" s="6" t="n">
        <v>0</v>
      </c>
      <c r="D35" s="6" t="n">
        <v>-433</v>
      </c>
    </row>
    <row r="36">
      <c r="A36" s="4" t="inlineStr">
        <is>
          <t>Net cash used in financing activities</t>
        </is>
      </c>
      <c r="B36" s="6" t="n">
        <v>-237532</v>
      </c>
      <c r="C36" s="6" t="n">
        <v>-300489</v>
      </c>
      <c r="D36" s="6" t="n">
        <v>-21052</v>
      </c>
    </row>
    <row r="37">
      <c r="A37" s="4" t="inlineStr">
        <is>
          <t>Effect of exchange rate changes on cash, cash equivalents and restricted cash</t>
        </is>
      </c>
      <c r="B37" s="6" t="n">
        <v>-2136</v>
      </c>
      <c r="C37" s="6" t="n">
        <v>-415</v>
      </c>
      <c r="D37" s="6" t="n">
        <v>214</v>
      </c>
    </row>
    <row r="38">
      <c r="A38" s="4" t="inlineStr">
        <is>
          <t>Change in cash, cash equivalents and restricted cash</t>
        </is>
      </c>
      <c r="B38" s="6" t="n">
        <v>-173503</v>
      </c>
      <c r="C38" s="6" t="n">
        <v>-115899</v>
      </c>
      <c r="D38" s="6" t="n">
        <v>404222</v>
      </c>
    </row>
    <row r="39">
      <c r="A39" s="4" t="inlineStr">
        <is>
          <t>Cash, cash equivalents and restricted cash — Beginning of period</t>
        </is>
      </c>
      <c r="B39" s="6" t="n">
        <v>480641</v>
      </c>
      <c r="C39" s="6" t="n">
        <v>596540</v>
      </c>
      <c r="D39" s="6" t="n">
        <v>192318</v>
      </c>
    </row>
    <row r="40">
      <c r="A40" s="4" t="inlineStr">
        <is>
          <t>Cash, cash equivalents and restricted cash — End of period</t>
        </is>
      </c>
      <c r="B40" s="6" t="n">
        <v>307138</v>
      </c>
      <c r="C40" s="6" t="n">
        <v>480641</v>
      </c>
      <c r="D40" s="6" t="n">
        <v>596540</v>
      </c>
    </row>
    <row r="41">
      <c r="A41" s="3" t="inlineStr">
        <is>
          <t>Supplemental Disclosures of Other Cash Flow Information</t>
        </is>
      </c>
      <c r="B41" s="4" t="inlineStr">
        <is>
          <t xml:space="preserve"> </t>
        </is>
      </c>
      <c r="C41" s="4" t="inlineStr">
        <is>
          <t xml:space="preserve"> </t>
        </is>
      </c>
      <c r="D41" s="4" t="inlineStr">
        <is>
          <t xml:space="preserve"> </t>
        </is>
      </c>
    </row>
    <row r="42">
      <c r="A42" s="4" t="inlineStr">
        <is>
          <t>Cash paid for income taxes, net</t>
        </is>
      </c>
      <c r="B42" s="6" t="n">
        <v>50416</v>
      </c>
      <c r="C42" s="6" t="n">
        <v>2523</v>
      </c>
      <c r="D42" s="6" t="n">
        <v>214</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Purchases of property, equipment and software recorded in accounts payable and accrued liabilities</t>
        </is>
      </c>
      <c r="B44" s="6" t="n">
        <v>956</v>
      </c>
      <c r="C44" s="6" t="n">
        <v>1595</v>
      </c>
      <c r="D44" s="6" t="n">
        <v>1155</v>
      </c>
    </row>
    <row r="45">
      <c r="A45" s="4" t="inlineStr">
        <is>
          <t>Tax liabilities related to equity awards included in accounts payable and accrued liabilities</t>
        </is>
      </c>
      <c r="B45" s="6" t="n">
        <v>-4</v>
      </c>
      <c r="C45" s="6" t="n">
        <v>17</v>
      </c>
      <c r="D45" s="6" t="n">
        <v>45</v>
      </c>
    </row>
    <row r="46">
      <c r="A46" s="4" t="inlineStr">
        <is>
          <t>Operating lease right-of-use assets obtained in exchange for new operating lease liabilities</t>
        </is>
      </c>
      <c r="B46" s="6" t="n">
        <v>50</v>
      </c>
      <c r="C46" s="6" t="n">
        <v>36049</v>
      </c>
      <c r="D46" s="6" t="n">
        <v>13549</v>
      </c>
    </row>
    <row r="47">
      <c r="A47" s="4" t="inlineStr">
        <is>
          <t>Repurchases of common stock recorded in accounts payable and accrued liabilities</t>
        </is>
      </c>
      <c r="B47" s="5" t="n">
        <v>2427</v>
      </c>
      <c r="C47" s="5" t="n">
        <v>1948</v>
      </c>
      <c r="D47" s="5" t="n">
        <v>16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Common Stock, Shares Authorized (in shares)</t>
        </is>
      </c>
      <c r="B3" s="6" t="n">
        <v>200000000</v>
      </c>
      <c r="C3" s="6" t="n">
        <v>200000000</v>
      </c>
    </row>
    <row r="4">
      <c r="A4" s="4" t="inlineStr">
        <is>
          <t>Common Stock, Shares Issued (in shares)</t>
        </is>
      </c>
      <c r="B4" s="6" t="n">
        <v>69797000</v>
      </c>
      <c r="C4" s="6" t="n">
        <v>72171000</v>
      </c>
    </row>
    <row r="5">
      <c r="A5" s="4" t="inlineStr">
        <is>
          <t>Undesignated Preferred Stock, Shares Authorized (in shares)</t>
        </is>
      </c>
      <c r="B5" s="6" t="n">
        <v>10000000</v>
      </c>
      <c r="C5" s="6" t="n">
        <v>10000000</v>
      </c>
    </row>
    <row r="6">
      <c r="A6" s="4" t="inlineStr">
        <is>
          <t>Undesignated Preferred Stock, Shares Issued (in shares)</t>
        </is>
      </c>
      <c r="B6" s="6" t="n">
        <v>0</v>
      </c>
      <c r="C6" s="6" t="n">
        <v>0</v>
      </c>
    </row>
    <row r="7">
      <c r="A7" s="4" t="inlineStr">
        <is>
          <t>Common stock, par value (in dollars per share)</t>
        </is>
      </c>
      <c r="B7" s="7" t="n">
        <v>1e-06</v>
      </c>
      <c r="C7" s="7" t="n">
        <v>1e-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57" customWidth="1" min="2" max="2"/>
    <col width="40" customWidth="1" min="3" max="3"/>
    <col width="40" customWidth="1" min="4" max="4"/>
    <col width="21" customWidth="1" min="5" max="5"/>
  </cols>
  <sheetData>
    <row r="1">
      <c r="A1" s="1" t="inlineStr">
        <is>
          <t>STOCKHOLDERS' EQUITY (Award Compensation Narrative) (Details)</t>
        </is>
      </c>
      <c r="B1" s="2" t="inlineStr">
        <is>
          <t>12 Months Ended</t>
        </is>
      </c>
    </row>
    <row r="2">
      <c r="B2" s="2" t="inlineStr">
        <is>
          <t>Dec. 31, 2022 USD ($) numberOfSchedule $ / shares shares</t>
        </is>
      </c>
      <c r="C2" s="2" t="inlineStr">
        <is>
          <t>Dec. 31, 2021 USD ($) $ / shares shares</t>
        </is>
      </c>
      <c r="D2" s="2" t="inlineStr">
        <is>
          <t>Dec. 31, 2020 USD ($) $ / shares shares</t>
        </is>
      </c>
      <c r="E2" s="2" t="inlineStr">
        <is>
          <t>Feb. 06,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5" t="n">
        <v>200006000</v>
      </c>
      <c r="C4" s="5" t="n">
        <v>262928000</v>
      </c>
      <c r="D4" s="5" t="n">
        <v>24396000</v>
      </c>
      <c r="E4" s="4" t="inlineStr">
        <is>
          <t xml:space="preserve"> </t>
        </is>
      </c>
    </row>
    <row r="5">
      <c r="A5" s="4" t="inlineStr">
        <is>
          <t>Treasury stock, shares retired (in shares) | shares</t>
        </is>
      </c>
      <c r="B5" s="4" t="inlineStr">
        <is>
          <t xml:space="preserve"> </t>
        </is>
      </c>
      <c r="C5" s="6" t="n">
        <v>7094000</v>
      </c>
      <c r="D5" s="4" t="inlineStr">
        <is>
          <t xml:space="preserve"> </t>
        </is>
      </c>
      <c r="E5" s="4" t="inlineStr">
        <is>
          <t xml:space="preserve"> </t>
        </is>
      </c>
    </row>
    <row r="6">
      <c r="A6" s="4" t="inlineStr">
        <is>
          <t>Treasury shares (in shares) | shares</t>
        </is>
      </c>
      <c r="B6" s="6" t="n">
        <v>0</v>
      </c>
      <c r="C6" s="6" t="n">
        <v>0</v>
      </c>
      <c r="D6" s="4" t="inlineStr">
        <is>
          <t xml:space="preserve"> </t>
        </is>
      </c>
      <c r="E6" s="4" t="inlineStr">
        <is>
          <t xml:space="preserve"> </t>
        </is>
      </c>
    </row>
    <row r="7">
      <c r="A7" s="4" t="inlineStr">
        <is>
          <t>Stock-based compensation</t>
        </is>
      </c>
      <c r="B7" s="5" t="n">
        <v>156090000</v>
      </c>
      <c r="C7" s="5" t="n">
        <v>151679000</v>
      </c>
      <c r="D7" s="6" t="n">
        <v>124574000</v>
      </c>
      <c r="E7" s="4" t="inlineStr">
        <is>
          <t xml:space="preserve"> </t>
        </is>
      </c>
    </row>
    <row r="8">
      <c r="A8" s="4" t="inlineStr">
        <is>
          <t>Capitalized stock-based compensation</t>
        </is>
      </c>
      <c r="B8" s="5" t="n">
        <v>8900000</v>
      </c>
      <c r="C8" s="6" t="n">
        <v>10700000</v>
      </c>
      <c r="D8" s="6" t="n">
        <v>9400000</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vesting schedules | numberOfSchedule</t>
        </is>
      </c>
      <c r="B11" s="6" t="n">
        <v>2</v>
      </c>
      <c r="C11" s="4" t="inlineStr">
        <is>
          <t xml:space="preserve"> </t>
        </is>
      </c>
      <c r="D11" s="4" t="inlineStr">
        <is>
          <t xml:space="preserve"> </t>
        </is>
      </c>
      <c r="E11" s="4" t="inlineStr">
        <is>
          <t xml:space="preserve"> </t>
        </is>
      </c>
    </row>
    <row r="12">
      <c r="A12" s="4" t="inlineStr">
        <is>
          <t>Exercisable period</t>
        </is>
      </c>
      <c r="B12" s="4" t="inlineStr">
        <is>
          <t>10 years</t>
        </is>
      </c>
      <c r="C12" s="4" t="inlineStr">
        <is>
          <t xml:space="preserve"> </t>
        </is>
      </c>
      <c r="D12" s="4" t="inlineStr">
        <is>
          <t xml:space="preserve"> </t>
        </is>
      </c>
      <c r="E12" s="4" t="inlineStr">
        <is>
          <t xml:space="preserve"> </t>
        </is>
      </c>
    </row>
    <row r="13">
      <c r="A13" s="4" t="inlineStr">
        <is>
          <t>Intrinsic value of options exercised</t>
        </is>
      </c>
      <c r="B13" s="5" t="n">
        <v>3200000</v>
      </c>
      <c r="C13" s="5" t="n">
        <v>13800000</v>
      </c>
      <c r="D13" s="5" t="n">
        <v>33800000</v>
      </c>
      <c r="E13" s="4" t="inlineStr">
        <is>
          <t xml:space="preserve"> </t>
        </is>
      </c>
    </row>
    <row r="14">
      <c r="A14" s="4" t="inlineStr">
        <is>
          <t>Weighted average grant date fair value (in dollars per share) | $ / shares</t>
        </is>
      </c>
      <c r="B14" s="8" t="n">
        <v>16.07</v>
      </c>
      <c r="C14" s="8" t="n">
        <v>18.55</v>
      </c>
      <c r="D14" s="8" t="n">
        <v>10.01</v>
      </c>
      <c r="E14" s="4" t="inlineStr">
        <is>
          <t xml:space="preserve"> </t>
        </is>
      </c>
    </row>
    <row r="15">
      <c r="A15" s="4" t="inlineStr">
        <is>
          <t>Unrecognized compensation costs</t>
        </is>
      </c>
      <c r="B15" s="5" t="n">
        <v>1700000</v>
      </c>
      <c r="C15" s="4" t="inlineStr">
        <is>
          <t xml:space="preserve"> </t>
        </is>
      </c>
      <c r="D15" s="4" t="inlineStr">
        <is>
          <t xml:space="preserve"> </t>
        </is>
      </c>
      <c r="E15" s="4" t="inlineStr">
        <is>
          <t xml:space="preserve"> </t>
        </is>
      </c>
    </row>
    <row r="16">
      <c r="A16" s="4" t="inlineStr">
        <is>
          <t>Unrecognized compensation costs, period for recognition</t>
        </is>
      </c>
      <c r="B16" s="4" t="inlineStr">
        <is>
          <t>1 year 8 months 12 days</t>
        </is>
      </c>
      <c r="C16" s="4" t="inlineStr">
        <is>
          <t xml:space="preserve"> </t>
        </is>
      </c>
      <c r="D16" s="4" t="inlineStr">
        <is>
          <t xml:space="preserve"> </t>
        </is>
      </c>
      <c r="E16" s="4" t="inlineStr">
        <is>
          <t xml:space="preserve"> </t>
        </is>
      </c>
    </row>
    <row r="17">
      <c r="A17" s="4" t="inlineStr">
        <is>
          <t>Stock Options | End of year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rate</t>
        </is>
      </c>
      <c r="B19" s="11" t="n">
        <v>0.25</v>
      </c>
      <c r="C19" s="4" t="inlineStr">
        <is>
          <t xml:space="preserve"> </t>
        </is>
      </c>
      <c r="D19" s="4" t="inlineStr">
        <is>
          <t xml:space="preserve"> </t>
        </is>
      </c>
      <c r="E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row>
    <row r="23">
      <c r="A23" s="4" t="inlineStr">
        <is>
          <t>Number of vesting schedules | numberOfSchedule</t>
        </is>
      </c>
      <c r="B23" s="6" t="n">
        <v>2</v>
      </c>
      <c r="C23" s="4" t="inlineStr">
        <is>
          <t xml:space="preserve"> </t>
        </is>
      </c>
      <c r="D23" s="4" t="inlineStr">
        <is>
          <t xml:space="preserve"> </t>
        </is>
      </c>
      <c r="E23" s="4" t="inlineStr">
        <is>
          <t xml:space="preserve"> </t>
        </is>
      </c>
    </row>
    <row r="24">
      <c r="A24" s="4" t="inlineStr">
        <is>
          <t>Unrecognized compensation costs</t>
        </is>
      </c>
      <c r="B24" s="5" t="n">
        <v>305500000</v>
      </c>
      <c r="C24" s="4" t="inlineStr">
        <is>
          <t xml:space="preserve"> </t>
        </is>
      </c>
      <c r="D24" s="4" t="inlineStr">
        <is>
          <t xml:space="preserve"> </t>
        </is>
      </c>
      <c r="E24" s="4" t="inlineStr">
        <is>
          <t xml:space="preserve"> </t>
        </is>
      </c>
    </row>
    <row r="25">
      <c r="A25" s="4" t="inlineStr">
        <is>
          <t>Unrecognized compensation costs, period for recognition</t>
        </is>
      </c>
      <c r="B25" s="4" t="inlineStr">
        <is>
          <t>2 years 6 months</t>
        </is>
      </c>
      <c r="C25" s="4" t="inlineStr">
        <is>
          <t xml:space="preserve"> </t>
        </is>
      </c>
      <c r="D25" s="4" t="inlineStr">
        <is>
          <t xml:space="preserve"> </t>
        </is>
      </c>
      <c r="E25" s="4" t="inlineStr">
        <is>
          <t xml:space="preserve"> </t>
        </is>
      </c>
    </row>
    <row r="26">
      <c r="A26" s="4" t="inlineStr">
        <is>
          <t>Aggregate fair value of vested RSUs</t>
        </is>
      </c>
      <c r="B26" s="5" t="n">
        <v>155000000</v>
      </c>
      <c r="C26" s="5" t="n">
        <v>164500000</v>
      </c>
      <c r="D26" s="5" t="n">
        <v>95000000</v>
      </c>
      <c r="E26" s="4" t="inlineStr">
        <is>
          <t xml:space="preserve"> </t>
        </is>
      </c>
    </row>
    <row r="27">
      <c r="A27" s="4" t="inlineStr">
        <is>
          <t>RSUs | End of year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rate</t>
        </is>
      </c>
      <c r="B29" s="11" t="n">
        <v>0.25</v>
      </c>
      <c r="C29" s="4" t="inlineStr">
        <is>
          <t xml:space="preserve"> </t>
        </is>
      </c>
      <c r="D29" s="4" t="inlineStr">
        <is>
          <t xml:space="preserve"> </t>
        </is>
      </c>
      <c r="E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row>
    <row r="33">
      <c r="A33" s="4" t="inlineStr">
        <is>
          <t>Trigger price for vesting (usd per share) | $ / shares</t>
        </is>
      </c>
      <c r="B33" s="12" t="n">
        <v>45.3125</v>
      </c>
      <c r="C33" s="4" t="inlineStr">
        <is>
          <t xml:space="preserve"> </t>
        </is>
      </c>
      <c r="D33" s="4" t="inlineStr">
        <is>
          <t xml:space="preserve"> </t>
        </is>
      </c>
      <c r="E33" s="4" t="inlineStr">
        <is>
          <t xml:space="preserve"> </t>
        </is>
      </c>
    </row>
    <row r="34">
      <c r="A34" s="4" t="inlineStr">
        <is>
          <t>Performance Shares | Granted in 2019</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row>
    <row r="37">
      <c r="A37" s="4" t="inlineStr">
        <is>
          <t>Performance Shares | Granted in 2022</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row>
    <row r="40">
      <c r="A40" s="4" t="inlineStr">
        <is>
          <t>ESPP</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ubscription rate of eligible compensation</t>
        </is>
      </c>
      <c r="B42" s="11" t="n">
        <v>0.15</v>
      </c>
      <c r="C42" s="4" t="inlineStr">
        <is>
          <t xml:space="preserve"> </t>
        </is>
      </c>
      <c r="D42" s="4" t="inlineStr">
        <is>
          <t xml:space="preserve"> </t>
        </is>
      </c>
      <c r="E42" s="4" t="inlineStr">
        <is>
          <t xml:space="preserve"> </t>
        </is>
      </c>
    </row>
    <row r="43">
      <c r="A43" s="4" t="inlineStr">
        <is>
          <t>Purchase price, percentage of fair market value</t>
        </is>
      </c>
      <c r="B43" s="11" t="n">
        <v>0.85</v>
      </c>
      <c r="C43" s="4" t="inlineStr">
        <is>
          <t xml:space="preserve"> </t>
        </is>
      </c>
      <c r="D43" s="4" t="inlineStr">
        <is>
          <t xml:space="preserve"> </t>
        </is>
      </c>
      <c r="E43" s="4" t="inlineStr">
        <is>
          <t xml:space="preserve"> </t>
        </is>
      </c>
    </row>
    <row r="44">
      <c r="A44" s="4" t="inlineStr">
        <is>
          <t>Number of shares purchased (in shares) | shares</t>
        </is>
      </c>
      <c r="B44" s="6" t="n">
        <v>627485</v>
      </c>
      <c r="C44" s="6" t="n">
        <v>517309</v>
      </c>
      <c r="D44" s="6" t="n">
        <v>662063</v>
      </c>
      <c r="E44" s="4" t="inlineStr">
        <is>
          <t xml:space="preserve"> </t>
        </is>
      </c>
    </row>
    <row r="45">
      <c r="A45" s="4" t="inlineStr">
        <is>
          <t>Weighted-average purchase price (in dollars per share) | $ / shares</t>
        </is>
      </c>
      <c r="B45" s="8" t="n">
        <v>25.55</v>
      </c>
      <c r="C45" s="8" t="n">
        <v>31.58</v>
      </c>
      <c r="D45" s="8" t="n">
        <v>21.47</v>
      </c>
      <c r="E45" s="4" t="inlineStr">
        <is>
          <t xml:space="preserve"> </t>
        </is>
      </c>
    </row>
    <row r="46">
      <c r="A46" s="4" t="inlineStr">
        <is>
          <t>Stock-based compensation</t>
        </is>
      </c>
      <c r="B46" s="5" t="n">
        <v>2800000</v>
      </c>
      <c r="C46" s="5" t="n">
        <v>3000000</v>
      </c>
      <c r="D46" s="5" t="n">
        <v>2500000</v>
      </c>
      <c r="E46" s="4" t="inlineStr">
        <is>
          <t xml:space="preserve"> </t>
        </is>
      </c>
    </row>
    <row r="47">
      <c r="A47" s="4" t="inlineStr">
        <is>
          <t>Minimum | Performance Share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Target vesting range</t>
        </is>
      </c>
      <c r="B49" s="11" t="n">
        <v>0</v>
      </c>
      <c r="C49" s="4" t="inlineStr">
        <is>
          <t xml:space="preserve"> </t>
        </is>
      </c>
      <c r="D49" s="4" t="inlineStr">
        <is>
          <t xml:space="preserve"> </t>
        </is>
      </c>
      <c r="E49" s="4" t="inlineStr">
        <is>
          <t xml:space="preserve"> </t>
        </is>
      </c>
    </row>
    <row r="50">
      <c r="A50" s="4" t="inlineStr">
        <is>
          <t>Maximum | 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4 years</t>
        </is>
      </c>
      <c r="C52" s="4" t="inlineStr">
        <is>
          <t xml:space="preserve"> </t>
        </is>
      </c>
      <c r="D52" s="4" t="inlineStr">
        <is>
          <t xml:space="preserve"> </t>
        </is>
      </c>
      <c r="E52" s="4" t="inlineStr">
        <is>
          <t xml:space="preserve"> </t>
        </is>
      </c>
    </row>
    <row r="53">
      <c r="A53" s="4" t="inlineStr">
        <is>
          <t>Maximum | Performance Share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Target vesting range</t>
        </is>
      </c>
      <c r="B55" s="11" t="n">
        <v>2</v>
      </c>
      <c r="C55" s="4" t="inlineStr">
        <is>
          <t xml:space="preserve"> </t>
        </is>
      </c>
      <c r="D55" s="4" t="inlineStr">
        <is>
          <t xml:space="preserve"> </t>
        </is>
      </c>
      <c r="E55" s="4" t="inlineStr">
        <is>
          <t xml:space="preserve"> </t>
        </is>
      </c>
    </row>
    <row r="56">
      <c r="A56" s="4" t="inlineStr">
        <is>
          <t>Subsequent Event</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tock reserved for future issuance (in shares) | shares</t>
        </is>
      </c>
      <c r="B58" s="4" t="inlineStr">
        <is>
          <t xml:space="preserve"> </t>
        </is>
      </c>
      <c r="C58" s="4" t="inlineStr">
        <is>
          <t xml:space="preserve"> </t>
        </is>
      </c>
      <c r="D58" s="4" t="inlineStr">
        <is>
          <t xml:space="preserve"> </t>
        </is>
      </c>
      <c r="E58" s="6" t="n">
        <v>1400000</v>
      </c>
    </row>
    <row r="59">
      <c r="A59" s="4" t="inlineStr">
        <is>
          <t>July 2017 Share Repurchase Program</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tock repurchase program, authorized amount</t>
        </is>
      </c>
      <c r="B61" s="5" t="n">
        <v>1450000000</v>
      </c>
      <c r="C61" s="4" t="inlineStr">
        <is>
          <t xml:space="preserve"> </t>
        </is>
      </c>
      <c r="D61" s="4" t="inlineStr">
        <is>
          <t xml:space="preserve"> </t>
        </is>
      </c>
      <c r="E61" s="4" t="inlineStr">
        <is>
          <t xml:space="preserve"> </t>
        </is>
      </c>
    </row>
    <row r="62">
      <c r="A62" s="4" t="inlineStr">
        <is>
          <t>Remaining authorized repurchase amount</t>
        </is>
      </c>
      <c r="B62" s="5" t="n">
        <v>281700000</v>
      </c>
      <c r="C62" s="4" t="inlineStr">
        <is>
          <t xml:space="preserve"> </t>
        </is>
      </c>
      <c r="D62" s="4" t="inlineStr">
        <is>
          <t xml:space="preserve"> </t>
        </is>
      </c>
      <c r="E62" s="4" t="inlineStr">
        <is>
          <t xml:space="preserve"> </t>
        </is>
      </c>
    </row>
    <row r="63">
      <c r="A63" s="4" t="inlineStr">
        <is>
          <t>Repurchase and retirement of common stock (in shares) | shares</t>
        </is>
      </c>
      <c r="B63" s="6" t="n">
        <v>6195093</v>
      </c>
      <c r="C63" s="6" t="n">
        <v>6995170</v>
      </c>
      <c r="D63" s="4" t="inlineStr">
        <is>
          <t xml:space="preserve"> </t>
        </is>
      </c>
      <c r="E63" s="4" t="inlineStr">
        <is>
          <t xml:space="preserve"> </t>
        </is>
      </c>
    </row>
    <row r="64">
      <c r="A64" s="4" t="inlineStr">
        <is>
          <t>Repurchases of common stock</t>
        </is>
      </c>
      <c r="B64" s="5" t="n">
        <v>200000000</v>
      </c>
      <c r="C64" s="5" t="n">
        <v>262900000</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HOLDERS' EQUITY (Schedule of Shares Reserved for Issuance) (Details)</t>
        </is>
      </c>
      <c r="B1" s="2" t="inlineStr">
        <is>
          <t>Dec. 31, 2022 shares</t>
        </is>
      </c>
    </row>
    <row r="2">
      <c r="A2" s="3" t="inlineStr">
        <is>
          <t>Share-based Compensation Arrangement by Share-based Payment Award [Line Items]</t>
        </is>
      </c>
      <c r="B2" s="4" t="inlineStr">
        <is>
          <t xml:space="preserve"> </t>
        </is>
      </c>
    </row>
    <row r="3">
      <c r="A3" s="4" t="inlineStr">
        <is>
          <t>Number of shares reserved for future issuance (in shares)</t>
        </is>
      </c>
      <c r="B3" s="6" t="n">
        <v>29449000</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Number of shares reserved for future issuance (in shares)</t>
        </is>
      </c>
      <c r="B6" s="6" t="n">
        <v>3543000</v>
      </c>
    </row>
    <row r="7">
      <c r="A7" s="4" t="inlineStr">
        <is>
          <t>RSUs and PRSUs outstanding</t>
        </is>
      </c>
      <c r="B7" s="4" t="inlineStr">
        <is>
          <t xml:space="preserve"> </t>
        </is>
      </c>
    </row>
    <row r="8">
      <c r="A8" s="3" t="inlineStr">
        <is>
          <t>Share-based Compensation Arrangement by Share-based Payment Award [Line Items]</t>
        </is>
      </c>
      <c r="B8" s="4" t="inlineStr">
        <is>
          <t xml:space="preserve"> </t>
        </is>
      </c>
    </row>
    <row r="9">
      <c r="A9" s="4" t="inlineStr">
        <is>
          <t>Number of shares reserved for future issuance (in shares)</t>
        </is>
      </c>
      <c r="B9" s="6" t="n">
        <v>9962000</v>
      </c>
    </row>
    <row r="10">
      <c r="A10" s="4" t="inlineStr">
        <is>
          <t>Available for future equity award grants</t>
        </is>
      </c>
      <c r="B10" s="4" t="inlineStr">
        <is>
          <t xml:space="preserve"> </t>
        </is>
      </c>
    </row>
    <row r="11">
      <c r="A11" s="3" t="inlineStr">
        <is>
          <t>Share-based Compensation Arrangement by Share-based Payment Award [Line Items]</t>
        </is>
      </c>
      <c r="B11" s="4" t="inlineStr">
        <is>
          <t xml:space="preserve"> </t>
        </is>
      </c>
    </row>
    <row r="12">
      <c r="A12" s="4" t="inlineStr">
        <is>
          <t>Number of shares reserved for future issuance (in shares)</t>
        </is>
      </c>
      <c r="B12" s="6" t="n">
        <v>13258000</v>
      </c>
    </row>
    <row r="13">
      <c r="A13" s="4" t="inlineStr">
        <is>
          <t>Available for future ESPP offerings</t>
        </is>
      </c>
      <c r="B13" s="4" t="inlineStr">
        <is>
          <t xml:space="preserve"> </t>
        </is>
      </c>
    </row>
    <row r="14">
      <c r="A14" s="3" t="inlineStr">
        <is>
          <t>Share-based Compensation Arrangement by Share-based Payment Award [Line Items]</t>
        </is>
      </c>
      <c r="B14" s="4" t="inlineStr">
        <is>
          <t xml:space="preserve"> </t>
        </is>
      </c>
    </row>
    <row r="15">
      <c r="A15" s="4" t="inlineStr">
        <is>
          <t>Number of shares reserved for future issuance (in shares)</t>
        </is>
      </c>
      <c r="B15" s="6" t="n">
        <v>268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HOLDERS' EQUITY (Schedule of Fair Value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Annual risk-free rate</t>
        </is>
      </c>
      <c r="B5" s="11" t="n">
        <v>0.03</v>
      </c>
      <c r="C5" s="10" t="n">
        <v>0.011</v>
      </c>
      <c r="D5" s="10" t="n">
        <v>0.005</v>
      </c>
    </row>
    <row r="6">
      <c r="A6" s="4" t="inlineStr">
        <is>
          <t>Expected volatility</t>
        </is>
      </c>
      <c r="B6" s="10" t="n">
        <v>0.504</v>
      </c>
      <c r="C6" s="10" t="n">
        <v>0.494</v>
      </c>
      <c r="D6" s="10" t="n">
        <v>0.459</v>
      </c>
    </row>
    <row r="7">
      <c r="A7" s="4" t="inlineStr">
        <is>
          <t>Expected term (years)</t>
        </is>
      </c>
      <c r="B7" s="4" t="inlineStr">
        <is>
          <t>6 years</t>
        </is>
      </c>
      <c r="C7" s="4" t="inlineStr">
        <is>
          <t>6 years</t>
        </is>
      </c>
      <c r="D7" s="4" t="inlineStr">
        <is>
          <t>5 years 8 months 12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Shares (in thousands)</t>
        </is>
      </c>
      <c r="B3" s="4" t="inlineStr">
        <is>
          <t xml:space="preserve"> </t>
        </is>
      </c>
      <c r="C3" s="4" t="inlineStr">
        <is>
          <t xml:space="preserve"> </t>
        </is>
      </c>
    </row>
    <row r="4">
      <c r="A4" s="4" t="inlineStr">
        <is>
          <t>Outstanding, beginning balance (in shares)</t>
        </is>
      </c>
      <c r="B4" s="6" t="n">
        <v>3979</v>
      </c>
      <c r="C4" s="4" t="inlineStr">
        <is>
          <t xml:space="preserve"> </t>
        </is>
      </c>
    </row>
    <row r="5">
      <c r="A5" s="4" t="inlineStr">
        <is>
          <t>Granted (in shares)</t>
        </is>
      </c>
      <c r="B5" s="6" t="n">
        <v>10</v>
      </c>
      <c r="C5" s="4" t="inlineStr">
        <is>
          <t xml:space="preserve"> </t>
        </is>
      </c>
    </row>
    <row r="6">
      <c r="A6" s="4" t="inlineStr">
        <is>
          <t>Exercised (in shares)</t>
        </is>
      </c>
      <c r="B6" s="6" t="n">
        <v>-306</v>
      </c>
      <c r="C6" s="4" t="inlineStr">
        <is>
          <t xml:space="preserve"> </t>
        </is>
      </c>
    </row>
    <row r="7">
      <c r="A7" s="4" t="inlineStr">
        <is>
          <t>Canceled (in shares)</t>
        </is>
      </c>
      <c r="B7" s="6" t="n">
        <v>-140</v>
      </c>
      <c r="C7" s="4" t="inlineStr">
        <is>
          <t xml:space="preserve"> </t>
        </is>
      </c>
    </row>
    <row r="8">
      <c r="A8" s="4" t="inlineStr">
        <is>
          <t>Outstanding, ending balance (in shares)</t>
        </is>
      </c>
      <c r="B8" s="6" t="n">
        <v>3543</v>
      </c>
      <c r="C8" s="6" t="n">
        <v>3979</v>
      </c>
    </row>
    <row r="9">
      <c r="A9" s="4" t="inlineStr">
        <is>
          <t>Options vested and exercisable (in shares)</t>
        </is>
      </c>
      <c r="B9" s="6" t="n">
        <v>342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32.59</v>
      </c>
      <c r="C11" s="4" t="inlineStr">
        <is>
          <t xml:space="preserve"> </t>
        </is>
      </c>
    </row>
    <row r="12">
      <c r="A12" s="4" t="inlineStr">
        <is>
          <t>Granted (in dollars per share)</t>
        </is>
      </c>
      <c r="B12" s="13" t="n">
        <v>31.42</v>
      </c>
      <c r="C12" s="4" t="inlineStr">
        <is>
          <t xml:space="preserve"> </t>
        </is>
      </c>
    </row>
    <row r="13">
      <c r="A13" s="4" t="inlineStr">
        <is>
          <t>Exercised (in dollars per share)</t>
        </is>
      </c>
      <c r="B13" s="13" t="n">
        <v>24.66</v>
      </c>
      <c r="C13" s="4" t="inlineStr">
        <is>
          <t xml:space="preserve"> </t>
        </is>
      </c>
    </row>
    <row r="14">
      <c r="A14" s="4" t="inlineStr">
        <is>
          <t>Canceled (in dollars per share)</t>
        </is>
      </c>
      <c r="B14" s="13" t="n">
        <v>44.49</v>
      </c>
      <c r="C14" s="4" t="inlineStr">
        <is>
          <t xml:space="preserve"> </t>
        </is>
      </c>
    </row>
    <row r="15">
      <c r="A15" s="4" t="inlineStr">
        <is>
          <t>Outstanding, ending balance (in dollars per share)</t>
        </is>
      </c>
      <c r="B15" s="13" t="n">
        <v>32.81</v>
      </c>
      <c r="C15" s="8" t="n">
        <v>32.59</v>
      </c>
    </row>
    <row r="16">
      <c r="A16" s="4" t="inlineStr">
        <is>
          <t>Options vested and exercisable (in dollars per share)</t>
        </is>
      </c>
      <c r="B16" s="8" t="n">
        <v>32.73</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Weighted-Average Remaining Contractual Term (in years)</t>
        </is>
      </c>
      <c r="B18" s="4" t="inlineStr">
        <is>
          <t>3 years 7 months 6 days</t>
        </is>
      </c>
      <c r="C18" s="4" t="inlineStr">
        <is>
          <t>4 years 4 months 24 days</t>
        </is>
      </c>
    </row>
    <row r="19">
      <c r="A19" s="4" t="inlineStr">
        <is>
          <t>Options vested and exercisable, Weighted-Average Remaining Contractual Term (in years)</t>
        </is>
      </c>
      <c r="B19" s="4" t="inlineStr">
        <is>
          <t>3 years 4 months 24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Aggregate Intrinsic Value</t>
        </is>
      </c>
      <c r="B21" s="5" t="n">
        <v>7507</v>
      </c>
      <c r="C21" s="5" t="n">
        <v>24580</v>
      </c>
    </row>
    <row r="22">
      <c r="A22" s="4" t="inlineStr">
        <is>
          <t>Options vested and exercisable, Aggregate Intrinsic Value</t>
        </is>
      </c>
      <c r="B22" s="5" t="n">
        <v>7507</v>
      </c>
      <c r="C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Restricted Stock Units Activity) (Details)</t>
        </is>
      </c>
      <c r="B1" s="2" t="inlineStr">
        <is>
          <t>12 Months Ended</t>
        </is>
      </c>
    </row>
    <row r="2">
      <c r="B2" s="2" t="inlineStr">
        <is>
          <t>Dec. 31, 2022 $ / shares shares</t>
        </is>
      </c>
    </row>
    <row r="3">
      <c r="A3" s="4" t="inlineStr">
        <is>
          <t>RSUs</t>
        </is>
      </c>
      <c r="B3" s="4" t="inlineStr">
        <is>
          <t xml:space="preserve"> </t>
        </is>
      </c>
    </row>
    <row r="4">
      <c r="A4" s="3" t="inlineStr">
        <is>
          <t>Number of Shares</t>
        </is>
      </c>
      <c r="B4" s="4" t="inlineStr">
        <is>
          <t xml:space="preserve"> </t>
        </is>
      </c>
    </row>
    <row r="5">
      <c r="A5" s="4" t="inlineStr">
        <is>
          <t>Nonvested, beginning balance (in shares)</t>
        </is>
      </c>
      <c r="B5" s="6" t="n">
        <v>10016000</v>
      </c>
    </row>
    <row r="6">
      <c r="A6" s="4" t="inlineStr">
        <is>
          <t>Granted (in shares)</t>
        </is>
      </c>
      <c r="B6" s="6" t="n">
        <v>6807000</v>
      </c>
    </row>
    <row r="7">
      <c r="A7" s="4" t="inlineStr">
        <is>
          <t>Vested (in shares)</t>
        </is>
      </c>
      <c r="B7" s="6" t="n">
        <v>-4786000</v>
      </c>
    </row>
    <row r="8">
      <c r="A8" s="4" t="inlineStr">
        <is>
          <t>Canceled (in shares)</t>
        </is>
      </c>
      <c r="B8" s="6" t="n">
        <v>-2075000</v>
      </c>
    </row>
    <row r="9">
      <c r="A9" s="4" t="inlineStr">
        <is>
          <t>Nonvested, ending balance (in shares)</t>
        </is>
      </c>
      <c r="B9" s="6" t="n">
        <v>9962000</v>
      </c>
    </row>
    <row r="10">
      <c r="A10" s="3" t="inlineStr">
        <is>
          <t>Weighted- Average Grant Date Fair Value</t>
        </is>
      </c>
      <c r="B10" s="4" t="inlineStr">
        <is>
          <t xml:space="preserve"> </t>
        </is>
      </c>
    </row>
    <row r="11">
      <c r="A11" s="4" t="inlineStr">
        <is>
          <t>Nonvested, beginning balance (in dollars per share) | $ / shares</t>
        </is>
      </c>
      <c r="B11" s="8" t="n">
        <v>32.39</v>
      </c>
    </row>
    <row r="12">
      <c r="A12" s="4" t="inlineStr">
        <is>
          <t>Granted (in dollars per share) | $ / shares</t>
        </is>
      </c>
      <c r="B12" s="13" t="n">
        <v>34.89</v>
      </c>
    </row>
    <row r="13">
      <c r="A13" s="4" t="inlineStr">
        <is>
          <t>Vested (in dollars per share) | $ / shares</t>
        </is>
      </c>
      <c r="B13" s="13" t="n">
        <v>33.4</v>
      </c>
    </row>
    <row r="14">
      <c r="A14" s="4" t="inlineStr">
        <is>
          <t>Canceled (in dollars per share) | $ / shares</t>
        </is>
      </c>
      <c r="B14" s="13" t="n">
        <v>33.05</v>
      </c>
    </row>
    <row r="15">
      <c r="A15" s="4" t="inlineStr">
        <is>
          <t>Nonvested, ending balance (in dollars per share) | $ / shares</t>
        </is>
      </c>
      <c r="B15" s="8" t="n">
        <v>33.48</v>
      </c>
    </row>
    <row r="16">
      <c r="A16" s="4" t="inlineStr">
        <is>
          <t>Shares vested but not issued due to net share settlement for payment of employee taxes (in shares)</t>
        </is>
      </c>
      <c r="B16" s="6" t="n">
        <v>1894504</v>
      </c>
    </row>
    <row r="17">
      <c r="A17" s="4" t="inlineStr">
        <is>
          <t>Performance Shares</t>
        </is>
      </c>
      <c r="B17" s="4" t="inlineStr">
        <is>
          <t xml:space="preserve"> </t>
        </is>
      </c>
    </row>
    <row r="18">
      <c r="A18" s="3" t="inlineStr">
        <is>
          <t>Number of Shares</t>
        </is>
      </c>
      <c r="B18" s="4" t="inlineStr">
        <is>
          <t xml:space="preserve"> </t>
        </is>
      </c>
    </row>
    <row r="19">
      <c r="A19" s="4" t="inlineStr">
        <is>
          <t>Nonvested, ending balance (in shares)</t>
        </is>
      </c>
      <c r="B19" s="6" t="n">
        <v>6566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recorded to income before incomes taxes</t>
        </is>
      </c>
      <c r="B4" s="5" t="n">
        <v>156090</v>
      </c>
      <c r="C4" s="5" t="n">
        <v>151679</v>
      </c>
      <c r="D4" s="5" t="n">
        <v>124574</v>
      </c>
    </row>
    <row r="5">
      <c r="A5" s="4" t="inlineStr">
        <is>
          <t>Benefit from income taxes</t>
        </is>
      </c>
      <c r="B5" s="6" t="n">
        <v>-33792</v>
      </c>
      <c r="C5" s="6" t="n">
        <v>-35778</v>
      </c>
      <c r="D5" s="6" t="n">
        <v>-31920</v>
      </c>
    </row>
    <row r="6">
      <c r="A6" s="4" t="inlineStr">
        <is>
          <t>Total stock-based compensation recorded to net income</t>
        </is>
      </c>
      <c r="B6" s="6" t="n">
        <v>122298</v>
      </c>
      <c r="C6" s="6" t="n">
        <v>115901</v>
      </c>
      <c r="D6" s="6" t="n">
        <v>92654</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recorded to income before incomes taxes</t>
        </is>
      </c>
      <c r="B9" s="6" t="n">
        <v>4761</v>
      </c>
      <c r="C9" s="6" t="n">
        <v>4302</v>
      </c>
      <c r="D9" s="6" t="n">
        <v>3784</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recorded to income before incomes taxes</t>
        </is>
      </c>
      <c r="B12" s="6" t="n">
        <v>33621</v>
      </c>
      <c r="C12" s="6" t="n">
        <v>32335</v>
      </c>
      <c r="D12" s="6" t="n">
        <v>29670</v>
      </c>
    </row>
    <row r="13">
      <c r="A13" s="4" t="inlineStr">
        <is>
          <t>Product developmen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recorded to income before incomes taxes</t>
        </is>
      </c>
      <c r="B15" s="6" t="n">
        <v>86871</v>
      </c>
      <c r="C15" s="6" t="n">
        <v>81624</v>
      </c>
      <c r="D15" s="6" t="n">
        <v>67622</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recorded to income before incomes taxes</t>
        </is>
      </c>
      <c r="B18" s="5" t="n">
        <v>30837</v>
      </c>
      <c r="C18" s="5" t="n">
        <v>33418</v>
      </c>
      <c r="D18" s="5" t="n">
        <v>234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 (expense), net</t>
        </is>
      </c>
      <c r="B4" s="5" t="n">
        <v>5762</v>
      </c>
      <c r="C4" s="5" t="n">
        <v>-116</v>
      </c>
      <c r="D4" s="5" t="n">
        <v>2273</v>
      </c>
    </row>
    <row r="5">
      <c r="A5" s="4" t="inlineStr">
        <is>
          <t>Transaction (loss) gain on foreign exchange, net</t>
        </is>
      </c>
      <c r="B5" s="6" t="n">
        <v>-130</v>
      </c>
      <c r="C5" s="6" t="n">
        <v>231</v>
      </c>
      <c r="D5" s="6" t="n">
        <v>20</v>
      </c>
    </row>
    <row r="6">
      <c r="A6" s="4" t="inlineStr">
        <is>
          <t>Other non-operating income, net</t>
        </is>
      </c>
      <c r="B6" s="6" t="n">
        <v>2793</v>
      </c>
      <c r="C6" s="6" t="n">
        <v>2089</v>
      </c>
      <c r="D6" s="6" t="n">
        <v>1377</v>
      </c>
    </row>
    <row r="7">
      <c r="A7" s="4" t="inlineStr">
        <is>
          <t>Other income, net</t>
        </is>
      </c>
      <c r="B7" s="5" t="n">
        <v>8425</v>
      </c>
      <c r="C7" s="5" t="n">
        <v>2204</v>
      </c>
      <c r="D7" s="5" t="n">
        <v>36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9215</v>
      </c>
      <c r="C4" s="5" t="n">
        <v>44009</v>
      </c>
      <c r="D4" s="5" t="n">
        <v>-28878</v>
      </c>
    </row>
    <row r="5">
      <c r="A5" s="4" t="inlineStr">
        <is>
          <t>Foreign</t>
        </is>
      </c>
      <c r="B5" s="6" t="n">
        <v>-22437</v>
      </c>
      <c r="C5" s="6" t="n">
        <v>-10291</v>
      </c>
      <c r="D5" s="6" t="n">
        <v>-6247</v>
      </c>
    </row>
    <row r="6">
      <c r="A6" s="4" t="inlineStr">
        <is>
          <t>Income (loss) before income taxes</t>
        </is>
      </c>
      <c r="B6" s="5" t="n">
        <v>66778</v>
      </c>
      <c r="C6" s="5" t="n">
        <v>33718</v>
      </c>
      <c r="D6" s="5" t="n">
        <v>-351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4464</v>
      </c>
      <c r="C4" s="5" t="n">
        <v>1133</v>
      </c>
      <c r="D4" s="5" t="n">
        <v>-4823</v>
      </c>
    </row>
    <row r="5">
      <c r="A5" s="4" t="inlineStr">
        <is>
          <t>State</t>
        </is>
      </c>
      <c r="B5" s="6" t="n">
        <v>11070</v>
      </c>
      <c r="C5" s="6" t="n">
        <v>1859</v>
      </c>
      <c r="D5" s="6" t="n">
        <v>-434</v>
      </c>
    </row>
    <row r="6">
      <c r="A6" s="4" t="inlineStr">
        <is>
          <t>Foreign</t>
        </is>
      </c>
      <c r="B6" s="6" t="n">
        <v>1518</v>
      </c>
      <c r="C6" s="6" t="n">
        <v>245</v>
      </c>
      <c r="D6" s="6" t="n">
        <v>737</v>
      </c>
    </row>
    <row r="7">
      <c r="A7" s="4" t="inlineStr">
        <is>
          <t>Total current tax</t>
        </is>
      </c>
      <c r="B7" s="6" t="n">
        <v>87052</v>
      </c>
      <c r="C7" s="6" t="n">
        <v>3237</v>
      </c>
      <c r="D7" s="6" t="n">
        <v>-4520</v>
      </c>
    </row>
    <row r="8">
      <c r="A8" s="3" t="inlineStr">
        <is>
          <t>Deferred:</t>
        </is>
      </c>
      <c r="B8" s="4" t="inlineStr">
        <is>
          <t xml:space="preserve"> </t>
        </is>
      </c>
      <c r="C8" s="4" t="inlineStr">
        <is>
          <t xml:space="preserve"> </t>
        </is>
      </c>
      <c r="D8" s="4" t="inlineStr">
        <is>
          <t xml:space="preserve"> </t>
        </is>
      </c>
    </row>
    <row r="9">
      <c r="A9" s="4" t="inlineStr">
        <is>
          <t>Federal</t>
        </is>
      </c>
      <c r="B9" s="6" t="n">
        <v>-51217</v>
      </c>
      <c r="C9" s="6" t="n">
        <v>-9338</v>
      </c>
      <c r="D9" s="6" t="n">
        <v>-10456</v>
      </c>
    </row>
    <row r="10">
      <c r="A10" s="4" t="inlineStr">
        <is>
          <t>State</t>
        </is>
      </c>
      <c r="B10" s="6" t="n">
        <v>-5281</v>
      </c>
      <c r="C10" s="6" t="n">
        <v>-443</v>
      </c>
      <c r="D10" s="6" t="n">
        <v>-731</v>
      </c>
    </row>
    <row r="11">
      <c r="A11" s="4" t="inlineStr">
        <is>
          <t>Foreign</t>
        </is>
      </c>
      <c r="B11" s="6" t="n">
        <v>-123</v>
      </c>
      <c r="C11" s="6" t="n">
        <v>591</v>
      </c>
      <c r="D11" s="6" t="n">
        <v>6</v>
      </c>
    </row>
    <row r="12">
      <c r="A12" s="4" t="inlineStr">
        <is>
          <t>Total deferred tax</t>
        </is>
      </c>
      <c r="B12" s="6" t="n">
        <v>-56621</v>
      </c>
      <c r="C12" s="6" t="n">
        <v>-9190</v>
      </c>
      <c r="D12" s="6" t="n">
        <v>-11181</v>
      </c>
    </row>
    <row r="13">
      <c r="A13" s="4" t="inlineStr">
        <is>
          <t>Total provision for (benefit from) income taxes</t>
        </is>
      </c>
      <c r="B13" s="5" t="n">
        <v>30431</v>
      </c>
      <c r="C13" s="5" t="n">
        <v>-5953</v>
      </c>
      <c r="D13" s="5" t="n">
        <v>-157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Yelp has operations in the United States, United Kingdom, Canada, Ireland and Germany. Basis of Presentation —The consolidated financial statements have been prepared in accordance with accounting principles generally accepted in the United States of America (“GAAP”). All intercompany balances and transactions have been eliminated upon consolidation. Certain reclassifications have been made to the consolidated financial statements of prior periods and the accompanying notes to conform to the current period presentation. Certain Significant Risks and Uncertainties —The Company operates in a dynamic industry and, accordingly, may be affected by a variety of factors. For example, the Company’s management believes that changes in any of the following areas could have a significant negative impact on the Company in terms of its future financial position, results of operations or cash flows: adverse macroeconomic conditions, such as the ongoing impact of the COVID-19 pandemic; the Company’s ability to maintain and expand its advertiser base; the success of the Company's strategy; qualified employees and key personnel; levels of user engagement on the Company's platform; industry competition; reliance on search engines and application marketplaces; the quality and reliability of reviews; real or perceived security breaches and the Company's ability to maintain uninterrupted operation of its network infrastructure; protection of the Company’s brand, reputation and intellectual property; intellectual property infringement and other disputes; and changes in government regulation affecting the Company’s business, among other th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Reconciliation of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11" t="n">
        <v>0.21</v>
      </c>
      <c r="C4" s="11" t="n">
        <v>0.21</v>
      </c>
      <c r="D4" s="11" t="n">
        <v>0.21</v>
      </c>
    </row>
    <row r="5">
      <c r="A5" s="4" t="inlineStr">
        <is>
          <t>State tax, net of federal tax effect</t>
        </is>
      </c>
      <c r="B5" s="10" t="n">
        <v>0.0516</v>
      </c>
      <c r="C5" s="10" t="n">
        <v>0.0509</v>
      </c>
      <c r="D5" s="10" t="n">
        <v>0.0275</v>
      </c>
    </row>
    <row r="6">
      <c r="A6" s="4" t="inlineStr">
        <is>
          <t>Foreign income tax rate differential</t>
        </is>
      </c>
      <c r="B6" s="4" t="inlineStr">
        <is>
          <t>(1.27%)</t>
        </is>
      </c>
      <c r="C6" s="4" t="inlineStr">
        <is>
          <t>(1.83%)</t>
        </is>
      </c>
      <c r="D6" s="10" t="n">
        <v>0.0104</v>
      </c>
    </row>
    <row r="7">
      <c r="A7" s="4" t="inlineStr">
        <is>
          <t>Stock-based compensation</t>
        </is>
      </c>
      <c r="B7" s="10" t="n">
        <v>0.08550000000000001</v>
      </c>
      <c r="C7" s="4" t="inlineStr">
        <is>
          <t>(11.58%)</t>
        </is>
      </c>
      <c r="D7" s="4" t="inlineStr">
        <is>
          <t>(6.47%)</t>
        </is>
      </c>
    </row>
    <row r="8">
      <c r="A8" s="4" t="inlineStr">
        <is>
          <t>Provision to return true-ups</t>
        </is>
      </c>
      <c r="B8" s="10" t="n">
        <v>0.0046</v>
      </c>
      <c r="C8" s="10" t="n">
        <v>0.0246</v>
      </c>
      <c r="D8" s="4" t="inlineStr">
        <is>
          <t>(1.30%)</t>
        </is>
      </c>
    </row>
    <row r="9">
      <c r="A9" s="4" t="inlineStr">
        <is>
          <t>Income tax credits</t>
        </is>
      </c>
      <c r="B9" s="4" t="inlineStr">
        <is>
          <t>(12.73%)</t>
        </is>
      </c>
      <c r="C9" s="4" t="inlineStr">
        <is>
          <t>(39.39%)</t>
        </is>
      </c>
      <c r="D9" s="10" t="n">
        <v>0.3952</v>
      </c>
    </row>
    <row r="10">
      <c r="A10" s="4" t="inlineStr">
        <is>
          <t>Change in valuation allowance</t>
        </is>
      </c>
      <c r="B10" s="10" t="n">
        <v>0.0224</v>
      </c>
      <c r="C10" s="10" t="n">
        <v>0.115</v>
      </c>
      <c r="D10" s="4" t="inlineStr">
        <is>
          <t>(15.64%)</t>
        </is>
      </c>
    </row>
    <row r="11">
      <c r="A11" s="4" t="inlineStr">
        <is>
          <t>Change in uncertain tax positions</t>
        </is>
      </c>
      <c r="B11" s="4" t="inlineStr">
        <is>
          <t>(0.36%)</t>
        </is>
      </c>
      <c r="C11" s="4" t="inlineStr">
        <is>
          <t>(18.68%)</t>
        </is>
      </c>
      <c r="D11" s="4" t="inlineStr">
        <is>
          <t>(0.34%)</t>
        </is>
      </c>
    </row>
    <row r="12">
      <c r="A12" s="4" t="inlineStr">
        <is>
          <t>Global intangible low-taxed income ("GILTI")</t>
        </is>
      </c>
      <c r="B12" s="10" t="n">
        <v>0.1609</v>
      </c>
      <c r="C12" s="11" t="n">
        <v>0</v>
      </c>
      <c r="D12" s="11" t="n">
        <v>0</v>
      </c>
    </row>
    <row r="13">
      <c r="A13" s="4" t="inlineStr">
        <is>
          <t>Employee fringe benefits</t>
        </is>
      </c>
      <c r="B13" s="10" t="n">
        <v>0.0043</v>
      </c>
      <c r="C13" s="10" t="n">
        <v>0.0035</v>
      </c>
      <c r="D13" s="4" t="inlineStr">
        <is>
          <t>(1.83%)</t>
        </is>
      </c>
    </row>
    <row r="14">
      <c r="A14" s="4" t="inlineStr">
        <is>
          <t>Other non-deductible expenses</t>
        </is>
      </c>
      <c r="B14" s="10" t="n">
        <v>0.0519</v>
      </c>
      <c r="C14" s="10" t="n">
        <v>0.09950000000000001</v>
      </c>
      <c r="D14" s="4" t="inlineStr">
        <is>
          <t>(1.49%)</t>
        </is>
      </c>
    </row>
    <row r="15">
      <c r="A15" s="4" t="inlineStr">
        <is>
          <t>Deferred adjustments</t>
        </is>
      </c>
      <c r="B15" s="10" t="n">
        <v>0.0146</v>
      </c>
      <c r="C15" s="10" t="n">
        <v>0.0098</v>
      </c>
      <c r="D15" s="10" t="n">
        <v>0.0136</v>
      </c>
    </row>
    <row r="16">
      <c r="A16" s="4" t="inlineStr">
        <is>
          <t>Net operating loss carryback and true-up</t>
        </is>
      </c>
      <c r="B16" s="11" t="n">
        <v>0</v>
      </c>
      <c r="C16" s="10" t="n">
        <v>0.0271</v>
      </c>
      <c r="D16" s="10" t="n">
        <v>0.0503</v>
      </c>
    </row>
    <row r="17">
      <c r="A17" s="4" t="inlineStr">
        <is>
          <t>Other</t>
        </is>
      </c>
      <c r="B17" s="4" t="inlineStr">
        <is>
          <t>(0.65%)</t>
        </is>
      </c>
      <c r="C17" s="4" t="inlineStr">
        <is>
          <t>(0.22%)</t>
        </is>
      </c>
      <c r="D17" s="10" t="n">
        <v>0.0107</v>
      </c>
    </row>
    <row r="18">
      <c r="A18" s="4" t="inlineStr">
        <is>
          <t>Effective tax rate</t>
        </is>
      </c>
      <c r="B18" s="10" t="n">
        <v>0.4557</v>
      </c>
      <c r="C18" s="4" t="inlineStr">
        <is>
          <t>(17.66%)</t>
        </is>
      </c>
      <c r="D18" s="10" t="n">
        <v>0.4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rves and others</t>
        </is>
      </c>
      <c r="B3" s="5" t="n">
        <v>4803</v>
      </c>
      <c r="C3" s="5" t="n">
        <v>4963</v>
      </c>
    </row>
    <row r="4">
      <c r="A4" s="4" t="inlineStr">
        <is>
          <t>Stock-based compensation</t>
        </is>
      </c>
      <c r="B4" s="6" t="n">
        <v>20214</v>
      </c>
      <c r="C4" s="6" t="n">
        <v>21749</v>
      </c>
    </row>
    <row r="5">
      <c r="A5" s="4" t="inlineStr">
        <is>
          <t>Net operating loss carryforward</t>
        </is>
      </c>
      <c r="B5" s="6" t="n">
        <v>1754</v>
      </c>
      <c r="C5" s="6" t="n">
        <v>3064</v>
      </c>
    </row>
    <row r="6">
      <c r="A6" s="4" t="inlineStr">
        <is>
          <t>Tax credit carryforward</t>
        </is>
      </c>
      <c r="B6" s="6" t="n">
        <v>34462</v>
      </c>
      <c r="C6" s="6" t="n">
        <v>47340</v>
      </c>
    </row>
    <row r="7">
      <c r="A7" s="4" t="inlineStr">
        <is>
          <t>Capitalized research and development</t>
        </is>
      </c>
      <c r="B7" s="6" t="n">
        <v>84390</v>
      </c>
      <c r="C7" s="6" t="n">
        <v>9408</v>
      </c>
    </row>
    <row r="8">
      <c r="A8" s="4" t="inlineStr">
        <is>
          <t>Operating lease liabilities</t>
        </is>
      </c>
      <c r="B8" s="6" t="n">
        <v>30394</v>
      </c>
      <c r="C8" s="6" t="n">
        <v>40616</v>
      </c>
    </row>
    <row r="9">
      <c r="A9" s="4" t="inlineStr">
        <is>
          <t>Gross deferred tax assets</t>
        </is>
      </c>
      <c r="B9" s="6" t="n">
        <v>176017</v>
      </c>
      <c r="C9" s="6" t="n">
        <v>127140</v>
      </c>
    </row>
    <row r="10">
      <c r="A10" s="4" t="inlineStr">
        <is>
          <t>Valuation allowance</t>
        </is>
      </c>
      <c r="B10" s="6" t="n">
        <v>-34303</v>
      </c>
      <c r="C10" s="6" t="n">
        <v>-32815</v>
      </c>
    </row>
    <row r="11">
      <c r="A11" s="4" t="inlineStr">
        <is>
          <t>Total deferred tax assets</t>
        </is>
      </c>
      <c r="B11" s="6" t="n">
        <v>141714</v>
      </c>
      <c r="C11" s="6" t="n">
        <v>94325</v>
      </c>
    </row>
    <row r="12">
      <c r="A12" s="3" t="inlineStr">
        <is>
          <t>Deferred tax liabilities:</t>
        </is>
      </c>
      <c r="B12" s="4" t="inlineStr">
        <is>
          <t xml:space="preserve"> </t>
        </is>
      </c>
      <c r="C12" s="4" t="inlineStr">
        <is>
          <t xml:space="preserve"> </t>
        </is>
      </c>
    </row>
    <row r="13">
      <c r="A13" s="4" t="inlineStr">
        <is>
          <t>Depreciation and amortization</t>
        </is>
      </c>
      <c r="B13" s="6" t="n">
        <v>-13955</v>
      </c>
      <c r="C13" s="6" t="n">
        <v>-14914</v>
      </c>
    </row>
    <row r="14">
      <c r="A14" s="4" t="inlineStr">
        <is>
          <t>Deferred contract costs</t>
        </is>
      </c>
      <c r="B14" s="6" t="n">
        <v>-6750</v>
      </c>
      <c r="C14" s="6" t="n">
        <v>-4372</v>
      </c>
    </row>
    <row r="15">
      <c r="A15" s="4" t="inlineStr">
        <is>
          <t>Operating lease right-of-use assets</t>
        </is>
      </c>
      <c r="B15" s="6" t="n">
        <v>-23631</v>
      </c>
      <c r="C15" s="6" t="n">
        <v>-34515</v>
      </c>
    </row>
    <row r="16">
      <c r="A16" s="4" t="inlineStr">
        <is>
          <t>Total deferred tax liabilities</t>
        </is>
      </c>
      <c r="B16" s="6" t="n">
        <v>-44336</v>
      </c>
      <c r="C16" s="6" t="n">
        <v>-53801</v>
      </c>
    </row>
    <row r="17">
      <c r="A17" s="4" t="inlineStr">
        <is>
          <t>Net deferred tax assets</t>
        </is>
      </c>
      <c r="B17" s="5" t="n">
        <v>97378</v>
      </c>
      <c r="C17" s="5" t="n">
        <v>405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Undistributed earnings of foreign subsidiaries</t>
        </is>
      </c>
      <c r="B3" s="5" t="n">
        <v>16900000</v>
      </c>
      <c r="C3" s="4" t="inlineStr">
        <is>
          <t xml:space="preserve"> </t>
        </is>
      </c>
    </row>
    <row r="4">
      <c r="A4" s="4" t="inlineStr">
        <is>
          <t>Valuation allowance</t>
        </is>
      </c>
      <c r="B4" s="6" t="n">
        <v>34303000</v>
      </c>
      <c r="C4" s="5" t="n">
        <v>32815000</v>
      </c>
    </row>
    <row r="5">
      <c r="A5" s="4" t="inlineStr">
        <is>
          <t>Unrecognized tax benefits that would impact effective tax rate</t>
        </is>
      </c>
      <c r="B5" s="6" t="n">
        <v>30900000</v>
      </c>
      <c r="C5" s="4" t="inlineStr">
        <is>
          <t xml:space="preserve"> </t>
        </is>
      </c>
    </row>
    <row r="6">
      <c r="A6" s="4" t="inlineStr">
        <is>
          <t>Decrease in unrecognized tax benefits is reasonably possible</t>
        </is>
      </c>
      <c r="B6" s="6" t="n">
        <v>0</v>
      </c>
      <c r="C6" s="4" t="inlineStr">
        <is>
          <t xml:space="preserve"> </t>
        </is>
      </c>
    </row>
    <row r="7">
      <c r="A7" s="4" t="inlineStr">
        <is>
          <t>German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6" t="n">
        <v>500000</v>
      </c>
      <c r="C9" s="4" t="inlineStr">
        <is>
          <t xml:space="preserve"> </t>
        </is>
      </c>
    </row>
    <row r="10">
      <c r="A10" s="4" t="inlineStr">
        <is>
          <t>Domestic</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forwards</t>
        </is>
      </c>
      <c r="B12" s="6" t="n">
        <v>4000000</v>
      </c>
      <c r="C12" s="4" t="inlineStr">
        <is>
          <t xml:space="preserve"> </t>
        </is>
      </c>
    </row>
    <row r="13">
      <c r="A13" s="4" t="inlineStr">
        <is>
          <t>Domestic | Research</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redit carryforwards</t>
        </is>
      </c>
      <c r="B15" s="6" t="n">
        <v>400000</v>
      </c>
      <c r="C15" s="4" t="inlineStr">
        <is>
          <t xml:space="preserve"> </t>
        </is>
      </c>
    </row>
    <row r="16">
      <c r="A16" s="4" t="inlineStr">
        <is>
          <t>State</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6" t="n">
        <v>22600000</v>
      </c>
      <c r="C18" s="4" t="inlineStr">
        <is>
          <t xml:space="preserve"> </t>
        </is>
      </c>
    </row>
    <row r="19">
      <c r="A19" s="4" t="inlineStr">
        <is>
          <t>State | Research</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Credit carryforwards</t>
        </is>
      </c>
      <c r="B21" s="6" t="n">
        <v>70700000</v>
      </c>
      <c r="C21" s="4" t="inlineStr">
        <is>
          <t xml:space="preserve"> </t>
        </is>
      </c>
    </row>
    <row r="22">
      <c r="A22" s="4" t="inlineStr">
        <is>
          <t>Foreign Tax Authority | Research</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Credit carryforwards</t>
        </is>
      </c>
      <c r="B24" s="5" t="n">
        <v>1600000</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52605</v>
      </c>
      <c r="C4" s="5" t="n">
        <v>48207</v>
      </c>
      <c r="D4" s="5" t="n">
        <v>40718</v>
      </c>
    </row>
    <row r="5">
      <c r="A5" s="4" t="inlineStr">
        <is>
          <t>Increase (decrease) based on tax positions related to the prior year</t>
        </is>
      </c>
      <c r="B5" s="6" t="n">
        <v>61</v>
      </c>
      <c r="C5" s="4" t="inlineStr">
        <is>
          <t xml:space="preserve"> </t>
        </is>
      </c>
      <c r="D5" s="4" t="inlineStr">
        <is>
          <t xml:space="preserve"> </t>
        </is>
      </c>
    </row>
    <row r="6">
      <c r="A6" s="4" t="inlineStr">
        <is>
          <t>Increase (decrease) based on tax positions related to the prior year</t>
        </is>
      </c>
      <c r="B6" s="4" t="inlineStr">
        <is>
          <t xml:space="preserve"> </t>
        </is>
      </c>
      <c r="C6" s="6" t="n">
        <v>-291</v>
      </c>
      <c r="D6" s="6" t="n">
        <v>-453</v>
      </c>
    </row>
    <row r="7">
      <c r="A7" s="4" t="inlineStr">
        <is>
          <t>Increase based on tax positions related to the current year</t>
        </is>
      </c>
      <c r="B7" s="6" t="n">
        <v>7455</v>
      </c>
      <c r="C7" s="6" t="n">
        <v>10750</v>
      </c>
      <c r="D7" s="6" t="n">
        <v>7942</v>
      </c>
    </row>
    <row r="8">
      <c r="A8" s="4" t="inlineStr">
        <is>
          <t>Lapse of statute of limitations</t>
        </is>
      </c>
      <c r="B8" s="6" t="n">
        <v>-357</v>
      </c>
      <c r="C8" s="6" t="n">
        <v>-6061</v>
      </c>
      <c r="D8" s="6" t="n">
        <v>0</v>
      </c>
    </row>
    <row r="9">
      <c r="A9" s="4" t="inlineStr">
        <is>
          <t>Balance at the end of the year</t>
        </is>
      </c>
      <c r="B9" s="5" t="n">
        <v>59764</v>
      </c>
      <c r="C9" s="5" t="n">
        <v>52605</v>
      </c>
      <c r="D9" s="5" t="n">
        <v>482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Schedule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net income (loss) per share:</t>
        </is>
      </c>
      <c r="B3" s="4" t="inlineStr">
        <is>
          <t xml:space="preserve"> </t>
        </is>
      </c>
      <c r="C3" s="4" t="inlineStr">
        <is>
          <t xml:space="preserve"> </t>
        </is>
      </c>
      <c r="D3" s="4" t="inlineStr">
        <is>
          <t xml:space="preserve"> </t>
        </is>
      </c>
    </row>
    <row r="4">
      <c r="A4" s="4" t="inlineStr">
        <is>
          <t>Net income (loss) attributable to common stockholders</t>
        </is>
      </c>
      <c r="B4" s="5" t="n">
        <v>36347</v>
      </c>
      <c r="C4" s="5" t="n">
        <v>39671</v>
      </c>
      <c r="D4" s="5" t="n">
        <v>-19424</v>
      </c>
    </row>
    <row r="5">
      <c r="A5" s="3" t="inlineStr">
        <is>
          <t>Shares used in computation:</t>
        </is>
      </c>
      <c r="B5" s="4" t="inlineStr">
        <is>
          <t xml:space="preserve"> </t>
        </is>
      </c>
      <c r="C5" s="4" t="inlineStr">
        <is>
          <t xml:space="preserve"> </t>
        </is>
      </c>
      <c r="D5" s="4" t="inlineStr">
        <is>
          <t xml:space="preserve"> </t>
        </is>
      </c>
    </row>
    <row r="6">
      <c r="A6" s="4" t="inlineStr">
        <is>
          <t>Weighted-average common shares outstanding (in shares)</t>
        </is>
      </c>
      <c r="B6" s="6" t="n">
        <v>70867</v>
      </c>
      <c r="C6" s="6" t="n">
        <v>74221</v>
      </c>
      <c r="D6" s="6" t="n">
        <v>73005</v>
      </c>
    </row>
    <row r="7">
      <c r="A7" s="4" t="inlineStr">
        <is>
          <t>Basic net income per share attributable to common stockholders (in dollars per share)</t>
        </is>
      </c>
      <c r="B7" s="8" t="n">
        <v>0.51</v>
      </c>
      <c r="C7" s="8" t="n">
        <v>0.53</v>
      </c>
      <c r="D7" s="8" t="n">
        <v>-0.27</v>
      </c>
    </row>
    <row r="8">
      <c r="A8" s="3" t="inlineStr">
        <is>
          <t>Diluted net income (loss) per share:</t>
        </is>
      </c>
      <c r="B8" s="4" t="inlineStr">
        <is>
          <t xml:space="preserve"> </t>
        </is>
      </c>
      <c r="C8" s="4" t="inlineStr">
        <is>
          <t xml:space="preserve"> </t>
        </is>
      </c>
      <c r="D8" s="4" t="inlineStr">
        <is>
          <t xml:space="preserve"> </t>
        </is>
      </c>
    </row>
    <row r="9">
      <c r="A9" s="4" t="inlineStr">
        <is>
          <t>Net income (loss) attributable to common stockholders</t>
        </is>
      </c>
      <c r="B9" s="5" t="n">
        <v>36347</v>
      </c>
      <c r="C9" s="5" t="n">
        <v>39671</v>
      </c>
      <c r="D9" s="5" t="n">
        <v>-19424</v>
      </c>
    </row>
    <row r="10">
      <c r="A10" s="3" t="inlineStr">
        <is>
          <t>Shares used in computation:</t>
        </is>
      </c>
      <c r="B10" s="4" t="inlineStr">
        <is>
          <t xml:space="preserve"> </t>
        </is>
      </c>
      <c r="C10" s="4" t="inlineStr">
        <is>
          <t xml:space="preserve"> </t>
        </is>
      </c>
      <c r="D10" s="4" t="inlineStr">
        <is>
          <t xml:space="preserve"> </t>
        </is>
      </c>
    </row>
    <row r="11">
      <c r="A11" s="4" t="inlineStr">
        <is>
          <t>Weighted-average common shares outstanding (in shares)</t>
        </is>
      </c>
      <c r="B11" s="6" t="n">
        <v>70867</v>
      </c>
      <c r="C11" s="6" t="n">
        <v>74221</v>
      </c>
      <c r="D11" s="6" t="n">
        <v>73005</v>
      </c>
    </row>
    <row r="12">
      <c r="A12" s="4" t="inlineStr">
        <is>
          <t>Number of shares used in diluted calculation (in shares)</t>
        </is>
      </c>
      <c r="B12" s="6" t="n">
        <v>73402</v>
      </c>
      <c r="C12" s="6" t="n">
        <v>78616</v>
      </c>
      <c r="D12" s="6" t="n">
        <v>73005</v>
      </c>
    </row>
    <row r="13">
      <c r="A13" s="4" t="inlineStr">
        <is>
          <t>Diluted net income per share attributable to common stockholders (in dollars per share)</t>
        </is>
      </c>
      <c r="B13" s="8" t="n">
        <v>0.5</v>
      </c>
      <c r="C13" s="8" t="n">
        <v>0.5</v>
      </c>
      <c r="D13" s="8" t="n">
        <v>-0.27</v>
      </c>
    </row>
    <row r="14">
      <c r="A14" s="4" t="inlineStr">
        <is>
          <t>Stock options</t>
        </is>
      </c>
      <c r="B14" s="4" t="inlineStr">
        <is>
          <t xml:space="preserve"> </t>
        </is>
      </c>
      <c r="C14" s="4" t="inlineStr">
        <is>
          <t xml:space="preserve"> </t>
        </is>
      </c>
      <c r="D14" s="4" t="inlineStr">
        <is>
          <t xml:space="preserve"> </t>
        </is>
      </c>
    </row>
    <row r="15">
      <c r="A15" s="3" t="inlineStr">
        <is>
          <t>Shares used in computation:</t>
        </is>
      </c>
      <c r="B15" s="4" t="inlineStr">
        <is>
          <t xml:space="preserve"> </t>
        </is>
      </c>
      <c r="C15" s="4" t="inlineStr">
        <is>
          <t xml:space="preserve"> </t>
        </is>
      </c>
      <c r="D15" s="4" t="inlineStr">
        <is>
          <t xml:space="preserve"> </t>
        </is>
      </c>
    </row>
    <row r="16">
      <c r="A16" s="4" t="inlineStr">
        <is>
          <t>Incremental common shares (in shares)</t>
        </is>
      </c>
      <c r="B16" s="6" t="n">
        <v>474</v>
      </c>
      <c r="C16" s="6" t="n">
        <v>786</v>
      </c>
      <c r="D16" s="6" t="n">
        <v>0</v>
      </c>
    </row>
    <row r="17">
      <c r="A17" s="4" t="inlineStr">
        <is>
          <t>RSUs</t>
        </is>
      </c>
      <c r="B17" s="4" t="inlineStr">
        <is>
          <t xml:space="preserve"> </t>
        </is>
      </c>
      <c r="C17" s="4" t="inlineStr">
        <is>
          <t xml:space="preserve"> </t>
        </is>
      </c>
      <c r="D17" s="4" t="inlineStr">
        <is>
          <t xml:space="preserve"> </t>
        </is>
      </c>
    </row>
    <row r="18">
      <c r="A18" s="3" t="inlineStr">
        <is>
          <t>Shares used in computation:</t>
        </is>
      </c>
      <c r="B18" s="4" t="inlineStr">
        <is>
          <t xml:space="preserve"> </t>
        </is>
      </c>
      <c r="C18" s="4" t="inlineStr">
        <is>
          <t xml:space="preserve"> </t>
        </is>
      </c>
      <c r="D18" s="4" t="inlineStr">
        <is>
          <t xml:space="preserve"> </t>
        </is>
      </c>
    </row>
    <row r="19">
      <c r="A19" s="4" t="inlineStr">
        <is>
          <t>Incremental common shares (in shares)</t>
        </is>
      </c>
      <c r="B19" s="6" t="n">
        <v>2058</v>
      </c>
      <c r="C19" s="6" t="n">
        <v>3607</v>
      </c>
      <c r="D19" s="6" t="n">
        <v>0</v>
      </c>
    </row>
    <row r="20">
      <c r="A20" s="4" t="inlineStr">
        <is>
          <t>ESPP</t>
        </is>
      </c>
      <c r="B20" s="4" t="inlineStr">
        <is>
          <t xml:space="preserve"> </t>
        </is>
      </c>
      <c r="C20" s="4" t="inlineStr">
        <is>
          <t xml:space="preserve"> </t>
        </is>
      </c>
      <c r="D20" s="4" t="inlineStr">
        <is>
          <t xml:space="preserve"> </t>
        </is>
      </c>
    </row>
    <row r="21">
      <c r="A21" s="3" t="inlineStr">
        <is>
          <t>Shares used in computation:</t>
        </is>
      </c>
      <c r="B21" s="4" t="inlineStr">
        <is>
          <t xml:space="preserve"> </t>
        </is>
      </c>
      <c r="C21" s="4" t="inlineStr">
        <is>
          <t xml:space="preserve"> </t>
        </is>
      </c>
      <c r="D21" s="4" t="inlineStr">
        <is>
          <t xml:space="preserve"> </t>
        </is>
      </c>
    </row>
    <row r="22">
      <c r="A22" s="4" t="inlineStr">
        <is>
          <t>Incremental common shares (in shares)</t>
        </is>
      </c>
      <c r="B22" s="6" t="n">
        <v>3</v>
      </c>
      <c r="C22" s="6" t="n">
        <v>2</v>
      </c>
      <c r="D22"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Schedule of Anti-Dilutive Employee Stock Awards)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awards (in shares)</t>
        </is>
      </c>
      <c r="B5" s="6" t="n">
        <v>2030</v>
      </c>
      <c r="C5" s="6" t="n">
        <v>1541</v>
      </c>
      <c r="D5" s="6" t="n">
        <v>4623</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awards (in shares)</t>
        </is>
      </c>
      <c r="B8" s="6" t="n">
        <v>853</v>
      </c>
      <c r="C8" s="6" t="n">
        <v>59</v>
      </c>
      <c r="D8" s="6" t="n">
        <v>9758</v>
      </c>
    </row>
    <row r="9">
      <c r="A9" s="4" t="inlineStr">
        <is>
          <t>ESP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awards (in shares)</t>
        </is>
      </c>
      <c r="B11" s="6" t="n">
        <v>0</v>
      </c>
      <c r="C11" s="6" t="n">
        <v>0</v>
      </c>
      <c r="D11" s="6" t="n">
        <v>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REVENUE AND GEOGRAPHIC AREAS (Net Revenue)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1193506</v>
      </c>
      <c r="C4" s="5" t="n">
        <v>1031839</v>
      </c>
      <c r="D4" s="5" t="n">
        <v>87293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t>
        </is>
      </c>
      <c r="B7" s="6" t="n">
        <v>1185202</v>
      </c>
      <c r="C7" s="6" t="n">
        <v>1023143</v>
      </c>
      <c r="D7" s="6" t="n">
        <v>863300</v>
      </c>
    </row>
    <row r="8">
      <c r="A8" s="4" t="inlineStr">
        <is>
          <t>All 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t>
        </is>
      </c>
      <c r="B10" s="6" t="n">
        <v>8304</v>
      </c>
      <c r="C10" s="6" t="n">
        <v>8696</v>
      </c>
      <c r="D10" s="6" t="n">
        <v>9633</v>
      </c>
    </row>
    <row r="11">
      <c r="A11" s="4" t="inlineStr">
        <is>
          <t>Advertising</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net revenue</t>
        </is>
      </c>
      <c r="B13" s="6" t="n">
        <v>1134403</v>
      </c>
      <c r="C13" s="6" t="n">
        <v>985225</v>
      </c>
      <c r="D13" s="6" t="n">
        <v>836115</v>
      </c>
    </row>
    <row r="14">
      <c r="A14" s="4" t="inlineStr">
        <is>
          <t>Servic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revenue</t>
        </is>
      </c>
      <c r="B16" s="6" t="n">
        <v>693810</v>
      </c>
      <c r="C16" s="6" t="n">
        <v>607770</v>
      </c>
      <c r="D16" s="6" t="n">
        <v>515019</v>
      </c>
    </row>
    <row r="17">
      <c r="A17" s="4" t="inlineStr">
        <is>
          <t>Restaurants, Retail &amp;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revenue</t>
        </is>
      </c>
      <c r="B19" s="6" t="n">
        <v>440593</v>
      </c>
      <c r="C19" s="6" t="n">
        <v>377455</v>
      </c>
      <c r="D19" s="6" t="n">
        <v>321096</v>
      </c>
    </row>
    <row r="20">
      <c r="A20" s="4" t="inlineStr">
        <is>
          <t>Transaction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net revenue</t>
        </is>
      </c>
      <c r="B22" s="6" t="n">
        <v>14063</v>
      </c>
      <c r="C22" s="6" t="n">
        <v>13196</v>
      </c>
      <c r="D22" s="6" t="n">
        <v>15017</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net revenue</t>
        </is>
      </c>
      <c r="B25" s="5" t="n">
        <v>45040</v>
      </c>
      <c r="C25" s="5" t="n">
        <v>33418</v>
      </c>
      <c r="D25" s="5" t="n">
        <v>218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FORMATION ABOUT REVENUE AND GEOGRAPHIC AREAS (Narrative) (Details) - USD ($) $ in Millions</t>
        </is>
      </c>
      <c r="B1" s="2" t="inlineStr">
        <is>
          <t>2 Months Ended</t>
        </is>
      </c>
      <c r="C1" s="2" t="inlineStr">
        <is>
          <t>12 Months Ended</t>
        </is>
      </c>
    </row>
    <row r="2">
      <c r="B2" s="2" t="inlineStr">
        <is>
          <t>May 31, 2020</t>
        </is>
      </c>
      <c r="C2" s="2" t="inlineStr">
        <is>
          <t>Dec. 31, 2022</t>
        </is>
      </c>
      <c r="D2" s="2" t="inlineStr">
        <is>
          <t>Dec. 31, 2021</t>
        </is>
      </c>
      <c r="E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Customer incentives</t>
        </is>
      </c>
      <c r="B4" s="4" t="inlineStr">
        <is>
          <t xml:space="preserve"> </t>
        </is>
      </c>
      <c r="C4" s="9" t="n">
        <v>0.4</v>
      </c>
      <c r="D4" s="9" t="n">
        <v>3.5</v>
      </c>
      <c r="E4" s="9" t="n">
        <v>22.6</v>
      </c>
    </row>
    <row r="5">
      <c r="A5" s="4" t="inlineStr">
        <is>
          <t>Free advertising for customers</t>
        </is>
      </c>
      <c r="B5" s="9" t="n">
        <v>14.5</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77224</v>
      </c>
      <c r="C3" s="5" t="n">
        <v>838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72325</v>
      </c>
      <c r="C6" s="6" t="n">
        <v>79027</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4899</v>
      </c>
      <c r="C9" s="5" t="n">
        <v>48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4:43Z</dcterms:created>
  <dcterms:modified xmlns:dcterms="http://purl.org/dc/terms/" xmlns:xsi="http://www.w3.org/2001/XMLSchema-instance" xsi:type="dcterms:W3CDTF">2023-02-24T21:44:43Z</dcterms:modified>
</cp:coreProperties>
</file>